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Basis " sheetId="8" state="visible" r:id="rId8"/>
    <sheet xmlns:r="http://schemas.openxmlformats.org/officeDocument/2006/relationships" name="Stockholders' Equity"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Related Party Agreements" sheetId="19" state="visible" r:id="rId19"/>
    <sheet xmlns:r="http://schemas.openxmlformats.org/officeDocument/2006/relationships" name="Description of Business, Basi20" sheetId="20" state="visible" r:id="rId20"/>
    <sheet xmlns:r="http://schemas.openxmlformats.org/officeDocument/2006/relationships" name="Stockholders' Equity (Tables)" sheetId="21" state="visible" r:id="rId21"/>
    <sheet xmlns:r="http://schemas.openxmlformats.org/officeDocument/2006/relationships" name="Inventory (Tables)" sheetId="22" state="visible" r:id="rId22"/>
    <sheet xmlns:r="http://schemas.openxmlformats.org/officeDocument/2006/relationships" name="Property, Plant and Equipment23"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Stockholders' Equity - Share Re" sheetId="30" state="visible" r:id="rId30"/>
    <sheet xmlns:r="http://schemas.openxmlformats.org/officeDocument/2006/relationships" name="Stockholders' Equity - Allocati" sheetId="31" state="visible" r:id="rId31"/>
    <sheet xmlns:r="http://schemas.openxmlformats.org/officeDocument/2006/relationships" name="Stockholders' Equity - Unvested" sheetId="32" state="visible" r:id="rId32"/>
    <sheet xmlns:r="http://schemas.openxmlformats.org/officeDocument/2006/relationships" name="Stockholders' Equity - Equity I" sheetId="33" state="visible" r:id="rId33"/>
    <sheet xmlns:r="http://schemas.openxmlformats.org/officeDocument/2006/relationships" name="Inventory (Details)" sheetId="34" state="visible" r:id="rId34"/>
    <sheet xmlns:r="http://schemas.openxmlformats.org/officeDocument/2006/relationships" name="Property, Plant and Equipment35" sheetId="35" state="visible" r:id="rId35"/>
    <sheet xmlns:r="http://schemas.openxmlformats.org/officeDocument/2006/relationships" name="Accrued Expenses - Composition " sheetId="36" state="visible" r:id="rId36"/>
    <sheet xmlns:r="http://schemas.openxmlformats.org/officeDocument/2006/relationships" name="Accrued Expenses - Activity Rel" sheetId="37" state="visible" r:id="rId37"/>
    <sheet xmlns:r="http://schemas.openxmlformats.org/officeDocument/2006/relationships" name="Debt - Additional Information (" sheetId="38" state="visible" r:id="rId38"/>
    <sheet xmlns:r="http://schemas.openxmlformats.org/officeDocument/2006/relationships" name="Debt - Summary of Amended &amp; Res" sheetId="39" state="visible" r:id="rId39"/>
    <sheet xmlns:r="http://schemas.openxmlformats.org/officeDocument/2006/relationships" name="Debt - Future Payments for Long" sheetId="40" state="visible" r:id="rId40"/>
    <sheet xmlns:r="http://schemas.openxmlformats.org/officeDocument/2006/relationships" name="Commitments and Contingencies (" sheetId="41" state="visible" r:id="rId41"/>
    <sheet xmlns:r="http://schemas.openxmlformats.org/officeDocument/2006/relationships" name="Fair Value Measurements - Asset" sheetId="42" state="visible" r:id="rId42"/>
    <sheet xmlns:r="http://schemas.openxmlformats.org/officeDocument/2006/relationships" name="Fair Value Measurements - Recon" sheetId="43" state="visible" r:id="rId43"/>
    <sheet xmlns:r="http://schemas.openxmlformats.org/officeDocument/2006/relationships" name="Income Taxes (Details)" sheetId="44" state="visible" r:id="rId44"/>
    <sheet xmlns:r="http://schemas.openxmlformats.org/officeDocument/2006/relationships" name="Earnings Per Share - Calculatio" sheetId="45" state="visible" r:id="rId45"/>
    <sheet xmlns:r="http://schemas.openxmlformats.org/officeDocument/2006/relationships" name="Earnings Per Share - Additional" sheetId="46" state="visible" r:id="rId46"/>
    <sheet xmlns:r="http://schemas.openxmlformats.org/officeDocument/2006/relationships" name="Segments - Summary of Total Sal" sheetId="47" state="visible" r:id="rId47"/>
    <sheet xmlns:r="http://schemas.openxmlformats.org/officeDocument/2006/relationships" name="Segments - Sales by Product Typ" sheetId="48" state="visible" r:id="rId48"/>
    <sheet xmlns:r="http://schemas.openxmlformats.org/officeDocument/2006/relationships" name="Segments - Long-lived Assets by" sheetId="49" state="visible" r:id="rId49"/>
    <sheet xmlns:r="http://schemas.openxmlformats.org/officeDocument/2006/relationships" name="Related Party Agreements (Detai" sheetId="50" state="visible" r:id="rId50"/>
  </sheets>
  <definedNames/>
  <calcPr calcId="124519" fullCalcOnLoad="1"/>
</workbook>
</file>

<file path=xl/sharedStrings.xml><?xml version="1.0" encoding="utf-8"?>
<sst xmlns="http://schemas.openxmlformats.org/spreadsheetml/2006/main" uniqueCount="408">
  <si>
    <t>Document and Entity Information - shares</t>
  </si>
  <si>
    <t>6 Months Ended</t>
  </si>
  <si>
    <t>Jun. 30, 2017</t>
  </si>
  <si>
    <t>Jul. 26,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FOXF</t>
  </si>
  <si>
    <t>Entity Registrant Name</t>
  </si>
  <si>
    <t>Fox Factory Holding Corp</t>
  </si>
  <si>
    <t>Entity Central Index Key</t>
  </si>
  <si>
    <t>Current Fiscal Year End Date</t>
  </si>
  <si>
    <t>--12-29</t>
  </si>
  <si>
    <t>Entity Filer Category</t>
  </si>
  <si>
    <t>Accelerated Filer</t>
  </si>
  <si>
    <t>Entity Common Stock, Shares Outstanding</t>
  </si>
  <si>
    <t>Condensed Consolidated Balance Sheets - USD ($) $ in Thousands</t>
  </si>
  <si>
    <t>Dec. 30, 2016</t>
  </si>
  <si>
    <t>Current assets:</t>
  </si>
  <si>
    <t>Cash and cash equivalents</t>
  </si>
  <si>
    <t>Accounts receivable (net of allowances of $540 and $397 at June 30, 2017 and December 30, 2016, respectively)</t>
  </si>
  <si>
    <t>Inventory</t>
  </si>
  <si>
    <t>Prepaids and other current assets</t>
  </si>
  <si>
    <t>Total current assets</t>
  </si>
  <si>
    <t>Property, plant and equipment, net</t>
  </si>
  <si>
    <t>Deferred tax assets</t>
  </si>
  <si>
    <t>Goodwill</t>
  </si>
  <si>
    <t>Intangibles, net</t>
  </si>
  <si>
    <t>Other assets</t>
  </si>
  <si>
    <t>Total assets</t>
  </si>
  <si>
    <t>Current liabilities:</t>
  </si>
  <si>
    <t>Accounts payable</t>
  </si>
  <si>
    <t>Accrued expenses</t>
  </si>
  <si>
    <t>Reserve for uncertain tax positions</t>
  </si>
  <si>
    <t>Current portion of long-term debt</t>
  </si>
  <si>
    <t>Current portion of contingent consideration</t>
  </si>
  <si>
    <t>Total current liabilities</t>
  </si>
  <si>
    <t>Long-term debt, less current portion</t>
  </si>
  <si>
    <t>Deferred rent</t>
  </si>
  <si>
    <t>Total liabilities</t>
  </si>
  <si>
    <t>Commitments and contingencies (Note 6)</t>
  </si>
  <si>
    <t xml:space="preserve"> </t>
  </si>
  <si>
    <t>Stockholders’ equity</t>
  </si>
  <si>
    <t>Preferred stock, $0.001 par value — 10,000 authorized and no shares issued or outstanding as of June 30, 2017 and December 30, 2016</t>
  </si>
  <si>
    <t>Common stock, $0.001 par value — 90,000 authorized; 38,319 shares issued and 37,429 outstanding as of June 30, 2017; 37,781 shares issued and 36,891 outstanding as of December 30, 2016</t>
  </si>
  <si>
    <t>Additional paid-in capital</t>
  </si>
  <si>
    <t>Treasury stock, at cost; 890 common shares as of June 30, 2017 and December 30, 2016</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3 Months Ended</t>
  </si>
  <si>
    <t>Jul. 01, 2016</t>
  </si>
  <si>
    <t>Income Statement [Abstract]</t>
  </si>
  <si>
    <t>Sales</t>
  </si>
  <si>
    <t>Cost of sales</t>
  </si>
  <si>
    <t>Gross profit</t>
  </si>
  <si>
    <t>Operating expenses:</t>
  </si>
  <si>
    <t>Sales and marketing</t>
  </si>
  <si>
    <t>Research and development</t>
  </si>
  <si>
    <t>General and administrative</t>
  </si>
  <si>
    <t>Amortization of purchased intangibles</t>
  </si>
  <si>
    <t>Fair value adjustment of contingent consideration and acquisition-related compensation</t>
  </si>
  <si>
    <t>Total operating expenses</t>
  </si>
  <si>
    <t>Income from operations</t>
  </si>
  <si>
    <t>Other expense, net:</t>
  </si>
  <si>
    <t>Interest expense</t>
  </si>
  <si>
    <t>Other (income) expense, net</t>
  </si>
  <si>
    <t>Other expense, net</t>
  </si>
  <si>
    <t>Income before income taxes</t>
  </si>
  <si>
    <t>Provision for income taxes</t>
  </si>
  <si>
    <t>Net income</t>
  </si>
  <si>
    <t>Earnings per share:</t>
  </si>
  <si>
    <t>Basic (in dollars per share)</t>
  </si>
  <si>
    <t>Diluted (in dollars per share)</t>
  </si>
  <si>
    <t>Weighted average shares used to compute earnings per share:</t>
  </si>
  <si>
    <t>Basic (in shares)</t>
  </si>
  <si>
    <t>Diluted (in shares)</t>
  </si>
  <si>
    <t>Condensed Consolidated Statements of Comprehensive Income - USD ($) $ in Thousands</t>
  </si>
  <si>
    <t>Statement of Comprehensive Income [Abstract]</t>
  </si>
  <si>
    <t>Other comprehensive (income) loss:</t>
  </si>
  <si>
    <t>Foreign currency translation adjustments, net of tax effects</t>
  </si>
  <si>
    <t>Other comprehensive (income) loss</t>
  </si>
  <si>
    <t>Comprehensive income</t>
  </si>
  <si>
    <t>Condensed Consolidated Statements of Cash Flows - USD ($) $ in Thousands</t>
  </si>
  <si>
    <t>OPERATING ACTIVITIES:</t>
  </si>
  <si>
    <t>Adjustments to reconcile net income to net cash provided by operating activities:</t>
  </si>
  <si>
    <t>Depreciation and amortization</t>
  </si>
  <si>
    <t>Stock-based compensation</t>
  </si>
  <si>
    <t>Deferred taxes</t>
  </si>
  <si>
    <t>Change in fair value of contingent consideration</t>
  </si>
  <si>
    <t>Cost of goods on acquired inventory step up</t>
  </si>
  <si>
    <t>Changes in operating assets and liabilities:</t>
  </si>
  <si>
    <t>Accounts receivable</t>
  </si>
  <si>
    <t>Income taxes payable</t>
  </si>
  <si>
    <t>Prepaids and other assets</t>
  </si>
  <si>
    <t>Accrued expenses and deferred rent</t>
  </si>
  <si>
    <t>Net cash provided by operating activities</t>
  </si>
  <si>
    <t>INVESTING ACTIVITIES:</t>
  </si>
  <si>
    <t>Purchases of property and equipment</t>
  </si>
  <si>
    <t>Purchase of intangible assets</t>
  </si>
  <si>
    <t>Net cash used in investing activities</t>
  </si>
  <si>
    <t>FINANCING ACTIVITIES:</t>
  </si>
  <si>
    <t>Proceeds from line of credit</t>
  </si>
  <si>
    <t>Payments on line of credit</t>
  </si>
  <si>
    <t>Payment of contingent consideration liability</t>
  </si>
  <si>
    <t>Proceeds from issuance of debt, net of origination fees of $286</t>
  </si>
  <si>
    <t>Repayment of debt</t>
  </si>
  <si>
    <t>Repurchase of common stock</t>
  </si>
  <si>
    <t>Cash from stock compensation program, net</t>
  </si>
  <si>
    <t>Net cash (used in) provided by financing activities</t>
  </si>
  <si>
    <t>EFFECT OF EXCHANGE RATE CHANGES ON CASH AND CASH EQUIVALENTS</t>
  </si>
  <si>
    <t>CHANGE IN CASH AND CASH EQUIVALENTS</t>
  </si>
  <si>
    <t>CASH AND CASH EQUIVALENTS—Beginning of period</t>
  </si>
  <si>
    <t>CASH AND CASH EQUIVALENTS—End of period</t>
  </si>
  <si>
    <t>Cash paid during the period for:</t>
  </si>
  <si>
    <t>Income taxes</t>
  </si>
  <si>
    <t>Interest</t>
  </si>
  <si>
    <t>Refinancing of line of credit to term debt</t>
  </si>
  <si>
    <t>Condensed Consolidated Statements of Cash Flows (Parenthetical) $ in Thousands</t>
  </si>
  <si>
    <t>Jul. 01, 2016USD ($)</t>
  </si>
  <si>
    <t>Statement of Cash Flows [Abstract]</t>
  </si>
  <si>
    <t>Origination fees</t>
  </si>
  <si>
    <t>Description of Business, Basis of Presentation and Summary of Significant Accounting Policies</t>
  </si>
  <si>
    <t>Accounting Policies [Abstract]</t>
  </si>
  <si>
    <t>Description of the Business, Basis of Presentation and Summary of Significant Accounting Policies Fox Factory Holding Corp. (the "Company") designs and manufactures performance-defining ride dynamics products primarily for bicycles, on-road and off-road vehicles and trucks, side-by-side vehicles, all-terrain vehicles, snowmobiles, specialty vehicles and applications, and motorcycles. The Company is a direct supplier to leading power vehicle original equipment manufacturers ("OEMs"). Additionally, the Company supplies top bicycle OEMs and their contract manufacturers, and provides aftermarket products to retailers and distributors. Throughout this Form 10-Q, unless stated otherwise or as the context otherwise requires, the "Company," "FOX," "Fox Factory," "we," "us," "our," and "ours" refer to Fox Factory Holding Corp. and its wholly owned operating subsidiaries on a consolidated basis. 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and applicable rules and regulations of the Securities and Exchange Commission (“SEC”) regarding interim financial reporting. The year-end condensed balance sheet data was derived from audited financial statements, but does not include all disclosures required by accounting principles generally accepted in the US.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year ended December 30, 2016 included in the Company’s Annual Report on Form 10-K as filed with the SEC.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expected for the full fiscal year. The Company operates on a 52-53 week fiscal calendar. For 2017 and 2016, the Company's fiscal year will end or has ended on December 29, 2017 and December 30, 2016, respectively. The three and six month periods ended June 30, 2017 and July 1, 2016 each included 13 weeks and 26 weeks. Principles of Consolidation - These condensed consolidated financial statements include the Company and its wholly-owned subsidiaries. All intercompany transactions and balances have been eliminated in consolidation. Summary of Significant Accounting Policies - There have been no changes to our significant accounting policies described in our Annual Report on Form 10-K for the fiscal year ended December 30, 2016 that have had a material impact on our condensed consolidated financial statements and related notes. 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Fair Value Measurements - The Company uses the fair value hierarchy established in ASC Topic 820, Fair Value Measurements and Disclosures, which requires the valuation of assets and liabilities subject to fair value measurements using a three tiered approach and fair value measurement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 of the Company's financial instruments, including cash, receivables, accounts payable, and accrued liabilities approximate their fair values due to their short-term nature. Recent Accounting Pronouncements - In May 2014, the FASB and International Accounting Standards Board issued their converged standard on revenue recognition, Accounting Standards Update No. 2014-09, Revenue from Contracts with Customers, updated in December 2016 with the release of ASU 2016-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and services in an amount that reflects the consideration to which the entity expects to be entitled to in exchange for those goods and services. In addition, the new standard requires that reporting companies disclose the nature, amount, timing, and uncertainty of revenue and cash flows arising from contracts with customers. This standard will be effective for fiscal years, and interim periods within those years, beginning the first quarter of fiscal year 2018. The Company can choose to apply this standard retrospectively for each prior reporting period presented or retrospectively with the cumulative effect of initially applying the standard recognized at the date of the initial application in retained earnings. The Company has not yet selected a transition method. We have established a cross-functional team to implement the guidance related to the recognition of revenue from contracts with customers.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Under the proposed requirements, the customized nature of some of our products combined with contractual provisions that provide us with an enforceable right to payment, may require us to recognize revenue prior to the product being shipped to the customer. We are also assessing pricing provisions contained in certain of our customer contracts which may represent variable consideration or may provide the customer with a material right, potentially resulting in a different allocation of the transaction price than under current guidance. In addition, we are evaluating how the new guidance may impact our accounting for contractually guaranteed reimbursements related to customer tooling, engineering services and pre-production costs. Under the current applicable guidance, these customer reimbursements are recorded as cost recovery offsets; whereas under the new standard these guaranteed recoveries may represent consideration from contracts with customers and be recorded as revenues. We continue to evaluate the impact this guidance will have on our financial statements. In July 2015, the FASB issued ASU 2015-11, Simplifying the Measurement of Inventory.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e Company adopted ASU 2015-11 at the beginning of fiscal year 2017. The adoption of ASU 2015-11 did not have a material impact on the Company's consolidated financial statements. In February 2016, the FASB issued ASU 2016-02, Leases, which will supersede the existing guidance for lease accounting. This ASU will require lessees to recognize leases with durations greater than twelve months on the balance sheet. This guidance is effective for fiscal years beginning after December 15, 2018 and interim periods within those fiscal years, and early adoption is permitted. The Company is currently assessing the impact this guidance will have on its consolidated financial statements. In August 2016, the FASB issued ASU 2016-15, Statement of Cash Flows: Classification of Certain Cash Receipts and Cash Payments, which clarifies the presentation of certain transactions, including, but not limited to, contingent consideration payments made after a business combination and debt prepayment and extinguishment costs in the cash flow statement. This standard will be effective for fiscal years, and interim periods within those years, beginning the first quarter of fiscal year 2019. Early adoption is permitted. The Company is currently assessing the impact this guidance will have on its consolidated statement of cash flows. In October 2016, the FASB issued ASU 2016-16, Income Taxes: Intra Entity Transfer of Assets Other Than Inventory, which improves the accounting for the income tax consequences of intra entity transfers of assets other than inventory. This standard will be effective for fiscal years, and interim periods within those years, beginning the first quarter of fiscal year 2018. The Company is currently assessing the impact this guidance will have on its consolidated financial statements. In January 2017, the FASB issued ASU 2017-01, Business Combinations: Clarifying the Definition of a Business, which provides more guidance to an entity when they are assessing if transactions should be accounted for as acquisitions of assets or businesses. The clarification of the definition of a business impacts various areas of accounting such as acquisitions, disposals, goodwill, and consolidations. This standard will be effective for fiscal years, and interim periods within those years, beginning the first quarter of fiscal year 2018. The Company is currently assessing the impact this guidance will have on its consolidated financial statements. In January 2017, the FASB issued ASU 2017-04, Simplifying the Test for Goodwill impairment, which removes the second step of the goodwill impairment test that would currently require the assessment of fair value of individual assets and liabilities of a reporting unit to measure goodwill impairments. Under ASU 2017-04, goodwill impairment will be the amount by which a reporting unit's carrying value exceeds its fair value. The Company adopted ASU 2017-04 effective for goodwill impairment tests performed on testing dates after January 1, 2017. The adoption of ASU 2017-14 did not have a material impact on the Company's consolidated financial statements. Reclassifications - Certain non-vendor liabilities have been reclassified from accounts payable to accrued expenses in the December 30, 2016 condensed consolidated balance sheet and the condensed consolidated statement of cash flows for the six months ended July 1, 2016 in order to more accurately reflect the nature of the liability on a basis consistent with the financial statements as of and for the period ended June 30, 2017 .</t>
  </si>
  <si>
    <t>Stockholders' Equity</t>
  </si>
  <si>
    <t>Disclosure of Compensation Related Costs, Share-based Payments [Abstract]</t>
  </si>
  <si>
    <t>Stockholders' Equity Stock Repurchase Program and Secondary Stock Offerings In February 2016, the Company's Board of Directors authorized the Company's 2016 stock repurchase program (the "2016 Repurchase Program"), permitting repurchases of up to an aggregate of $40,000 in shares of common stock. The plan expires on December 31, 2017, unless extended by the Company's Board of Directors. Shares of common stock repurchased under this program are accounted for as treasury stock under the cost method. In March 2016, Compass Group Diversified Holdings LLC ("Compass") sold 2,500 shares of the Company's common stock at a price of $15.895 per share less underwriting discounts and commissions, in a secondary public offering. The Company did not sell shares or receive any proceeds from the sales of shares by Compass. Concurrently, pursuant to the 2016 Repurchase Program and a stock repurchase agreement between Compass and the Company, the Company repurchased 500 shares of its common stock held by Compass for a total of $7,947 . In August 2016, selling stockholders, including Compass, sold 4,025 shares of the Company's common stock at a price of $18.00 per share, less underwriting discounts and commissions, in a secondary public offering. The total shares sold included 525 shares, which were also sold by certain selling stockholders, in connection with the underwriters' option to purchase additional shares. The Company did not sell shares or receive any proceeds from the sales of shares by the selling stockholders. In November, 2016, the Company closed another secondary offering, whereby the selling stockholders, including Compass, sold an additional 4,025 shares of the Company's common stock at a price of $20.51 per share, less underwriting discounts and commissions. The total shares sold include 525 shares, which were also sold by certain selling stockholders, in connection with the underwriters' option to purchase additional shares. The Company did not sell shares or receive any proceeds from the sales of shares by the selling stockholders. In March, 2017, the Company closed another secondary offering, whereby the selling stockholders, including Compass, sold an additional 5,574 shares of the Company's common stock at a price of $26.65 per share, less underwriting discounts and commissions. The total shares sold include 466 shares, which were also sold by certain selling stockholders, in connection with the underwriters' option to purchase additional shares. The Company did not sell shares or receive any proceeds from the sales of shares by the selling stockholders. As a result of the March 2017 secondary offering, Compass no longer holds any equity interest in the Company. The Company incurred approximately $113 and $249 of expenses in connection with the secondary offerings during the three and six months ended June 30, 2017 and July 1, 2016 , respectively. At June 30, 2017 , $32,052 remains available for repurchase under the 2016 Repurchase Program. The Company has repurchased 890 shares for a total of $13,754 under both the 2016 Repurchase Program and the prior repurchase program of the Company, which expired on December 31, 2015. Equity Incentive Plans The following table summarizes the allocation of stock-based compensation in the accompanying consolidated statements of income: For the three months ended For the six months ended June 30, 2017 July 1, 2016 June 30, 2017 July 1, 2016 Cost of sales $ 146 $ 48 $ 180 $ 74 Sales and marketing 121 178 268 302 Research and development 66 112 178 182 General and administrative 2,047 1,373 3,663 2,534 Total $ 2,380 $ 1,711 $ 4,289 $ 3,092 The following table summarizes the activity for the Company's unvested restricted stock units ("RSU") for the six months ended June 30, 2017 . Unvested RSUs Number of shares outstanding Weighted-average grant date fair value Unvested at December 30, 2016 811 $ 16.53 Granted 256 $ 27.13 Forfeited (19 ) $ 14.91 Vested (225 ) $ 16.58 Unvested at June 30, 2017 823 $ 19.85 During the six months ended June 30, 2017 , 391 shares of common stock were issued due to the exercise of stock options, resulting in proceeds to the Company of approximately $2,167 . Options to purchase 14 and 9 shares of common stock were expired and forfeited, respectively, during the six months ended June 30, 2017 . As of June 30, 2017 , the Company had approximately $12,368 of unrecognized stock-based compensation expense related to RSUs, which will be recognized over the remaining weighted-average vesting period of approximately 2.32 years. Additionally, as of June 30, 2017 , the Company had approximately $28 of unrecognized stock-based compensation expense related to stock options, which will be recognized over the remaining weighted-average vesting period of approximately 0.26 years.</t>
  </si>
  <si>
    <t>Inventory Disclosure [Abstract]</t>
  </si>
  <si>
    <t>Inventory Inventory consisted of the following: June 30, 2017 2016 Raw materials $ 58,288 $ 46,679 Work-in-process 3,245 1,929 Finished goods 27,917 22,635 Total inventory $ 89,450 $ 71,243</t>
  </si>
  <si>
    <t>Property, Plant and Equipment, net</t>
  </si>
  <si>
    <t>Property, Plant and Equipment [Abstract]</t>
  </si>
  <si>
    <t>Property, Plant and Equipment, net Property, plant and equipment consisted of the following: June 30, 2017 2016 Machinery and manufacturing equipment $ 29,868 $ 28,752 Information systems, office equipment and furniture 6,547 7,449 Internal use computer software 6,685 5,337 Transportation equipment 3,012 2,531 Building and land 4,375 4,358 Leasehold improvements 8,225 8,083 Total 58,712 56,510 Less: accumulated depreciation and amortization (23,859 ) (24,248 ) Property, plant and equipment, net $ 34,853 $ 32,262</t>
  </si>
  <si>
    <t>Accrued Expenses</t>
  </si>
  <si>
    <t>Payables and Accruals [Abstract]</t>
  </si>
  <si>
    <t>Accrued Expenses Accrued expenses consisted of the following: June 30, 2017 2016 Payroll and related expenses $ 9,399 $ 10,717 Management earn-out — 6,421 Warranty 5,077 4,593 Income tax payable 6,267 4,490 Other accrued expenses 9,183 8,214 Total $ 29,926 $ 34,435 Activity related to warranties is as follows: For the three months ended For the six months ended June 30, 2017 July 1, 2016 June 30, 2017 July 1, 2016 Beginning warranty liability $ 5,003 $ 3,868 $ 4,593 $ 3,914 Charge to cost of sales 1,391 1,327 3,053 2,194 Costs incurred (1,317 ) (997 ) (2,569 ) (1,910 ) Ending warranty liability $ 5,077 $ 4,198 $ 5,077 $ 4,198</t>
  </si>
  <si>
    <t>Debt</t>
  </si>
  <si>
    <t>Debt Disclosure [Abstract]</t>
  </si>
  <si>
    <t>Debt Second Amended and Restated Credit Facility In August 2013, the Company entered into a credit facility with Sun Trust Bank and other named lenders which has been periodically amended and restated; the last restatement occurred on May 11, 2016 and was further amended on August 11, 2016 and June 12, 2017 (as most recently amended and restated and as further amended, the “Second Amended and Restated Credit Facility”). The Second Amended and Restated Credit Facility, which matures on May 11, 2021, provides a revolving line of credit and a maturing secured term loan with a refinanced original principal balance of $75,000 . The term loan is subject to quarterly amortization payments. The Second Amended and Restated Credit Facility provides for interest at either a rate based on the London Interbank Offered Rate, or LIBOR, plus a margin ranging from 1.50% to 2.50% , or based on the prime rate offered by SunTrust Bank plus a margin ranging from 0.50% to 1.50% . At June 30, 2017 , the one month LIBOR and prime rates were 0.48% and 3.50% , respectively. At June 30, 2017, our weighted average interest rate on outstanding borrowing was 2.78% . The Second Amended and Restated Credit Facility is secured by substantially all of the Company’s assets, restricts the Company's ability to make certain payments and engage in certain transactions, and also requires that the Company satisfy customary financial ratios. The Company was in compliance with the covenants as of June 30, 2017 . The following table summarizes the line of credit under the Second Amended and Restated Credit Facility: June 30, December 30, 2017 2016 Amount outstanding $ — $ — Available borrowing capacity $ 100,000 $ 100,000 Maximum borrowing capacity $ 100,000 $ 100,000 Maturity date May 11, 2021 As of June 30, 2017 , future principal payments for long-term debt, including the current portion, are summarized as follows: For fiscal year: 2017 (remaining six months) $ 1,875 2018 5,156 2019 5,625 2020 7,031 2021 45,626 Total 65,313 Debt issuance cost (442 ) Long-term debt, net of issuance cost 64,871 Less: current portion (4,097 ) Long-term debt less current portion $ 60,774</t>
  </si>
  <si>
    <t>Commitments and Contingencies</t>
  </si>
  <si>
    <t>Commitments and Contingencies Disclosure [Abstract]</t>
  </si>
  <si>
    <t>Commitments and Contingencies Operating Leases - The Company has operating lease agreements for administrative, research and development, manufacturing and sales and marketing facilities and equipment that expire at various dates. The Company recognizes rent expense on a straight-line basis over the lease term and records the difference between cash rent payments and the recognition of rent expense as a deferred rent liability. See Note 12 - Related Party Agreements for additional information on related party operating leas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A lawsuit was filed on December 17, 2015 by SRAM Corporation (“SRAM”) in the U.S. District Court, Northern District of Illinois, against the Company’s wholly owned subsidiary, RFE Canada Holding Corp. (“RFE Canada”). The lawsuit alleges patent infringement of U.S. Patent number 9,182,027 ("'027 Patent") and violation of the Lanham Act. SRAM filed a second lawsuit in the same court against RFE Canada on May 16, 2016. That lawsuit alleges patent infringement of U.S patent number 9,291,250 ("'250 Patent"). The Company believes the lawsuits are without merit and intends to vigorously defend itself. As such, the Company has filed, before the U. S. Patent and Trademark Appeals Board ("PTAB"), for three separate Interparties Reviews ("IPR") of the '027 Patent and for a Post Grant Review ("PGR") of the '250 Patent. All of the Company-filed IPRs of the '027 patent have been instituted for trial by the PTAB. In addition to instituting the Company’s IPR Petitions, the PTAB stayed a third party ex-parte re-exam of SRAM’s ‘027 Patent. The PGR has been denied institution by the PTAB based on its interpretation of the '250 Patent filing date versus the America Invents Act effectivity date. In its denial opinion, the PTAB preserved the Company’s prior art grounds for subject patent invalidity as stated within the PGR petition. The Company has filed an IPR Petition asserting prior art invalidity grounds against the ‘250 Patent. The PTAB's decision on the '250 Patent IPR is pending. In a separate action the Company filed a lawsuit on January 29, 2016 in the U.S. District Court, Northern District of California against SRAM. That lawsuit alleges SRAM’s infringement of two separate Company-owned patents, specifically U.S. Patent numbers 6,135,434 and 6,557,674. A second lawsuit was filed by the Company on July 1, 2016 in the U.S. District Court, Northern District of California against SRAM alleging SRAM’s infringement of the Company’s U.S. Patent numbers 8,226,172 and 8,974,009. The SRAM lawsuits against the Company have been stayed by the Court in Illinois pending a PTAB determination in the Company filed SRAM patent reviews. Meanwhile the Company filed lawsuits have moved forward as scheduled by the courts. Due to the early stage of this lawsuit and the inherent uncertainties of litigation, the Company is not able to predict either the outcome or a range of reasonably possible losses, if any, at this time. Accordingly, no amounts have been recorded in the condensed consolidated financial statements for the settlement of these matters. Were an unfavorable ruling to occur, or if factors indicate that a loss is probable and reasonably estimable, the Company's business, financial condition or results of operations could be materially and adversely affected. The Company is involved in other legal matters that arise in the ordinary course of business. Based on information currently available, management does not believe that the ultimate resolution of these matters will have a material adverse effect on the Company's financial condition, results of operations or cash flows. Other Commitments - In 2017, the Company paid $5,382 and $7,898 ( $10,500 Canadian dollars) for contingent consideration and acquisition related compensation, respectively, associated with two business combinations that were consummated in 2014. No other material contractual obligation has changed since the Company's Annual Report on Form 10-K for the year ended December 30, 2016 , as filed with the SEC on March 1, 2017 .</t>
  </si>
  <si>
    <t>Fair Value Measurements</t>
  </si>
  <si>
    <t>Fair Value Disclosures [Abstract]</t>
  </si>
  <si>
    <t>Fair Value Measurements The following table presents the Company's hierarchy for its assets and liabilities measured at fair value on a recurring basis as of the following periods: June 30, 2017 December 30, 2016 Level 1 Level 2 Level 3 Total Level 1 Level 2 Level 3 Total Assets: Cash equivalents $ 10,021 $ — $ — $ 10,021 $ — $ — $ — $ — Total assets measured at fair value $ 10,021 $ — $ — $ 10,021 $ — $ — $ — $ — Liabilities: Credit facility $ — $ 64,871 $ — $ 64,871 $ — $ 66,683 $ — $ 66,683 Contingent consideration — — — — — — 5,532 5,532 Total liabilities measured at fair value $ — $ 64,871 $ — $ 64,871 $ — $ 66,683 $ 5,532 $ 72,215 There were no transfers of assets or liabilities between Level 1, Level 2, and Level 3 categories of the fair value hierarchy during the six month period ended June 30, 2017 and the twelve month period ended December 30, 2016 . The Company used Level 1 inputs to determine the fair value of its cash equivalents, which primarily consist of funds held in money market accounts and certificates of deposit. The Company used Level 2 inputs to determine the fair value of its Second Amended and Restated Credit Facility. As of June 30, 2017 and December 30, 2016 , the carrying amount of the principal under the Company’s Second Amended and Restated Credit Facility approximates fair value because it has a variable interest rate that reflects market changes in interest rates and changes in the Company’s net leverage ratio. The Company measured its contingent consideration liability arising from a prior acquisition using Level 3 inputs not observed in the market. The contingent consideration liability is associated with the achievement of adjusted EBITDA targets, and is estimated at each balance sheet date by considering among other factors, the acquired company's projected or actual results. The change in fair value is recorded as a component of fair value adjustment of contingent consideration and acquisition related compensation in the accompanying condensed consolidated statements of income for the six months ended June 30, 2017 . The following table provides a reconciliation of the beginning and ending balances for the Company's contingent consideration liability measured at fair value using Level 3 inputs: Contingent consideration liability (level 3 measurement) Balance at December 30, 2016 $ 5,532 Change in fair value (150 ) Payment of contingent consideration liability (5,382 ) Balance at June 30, 2017 $ —</t>
  </si>
  <si>
    <t>Income Taxes</t>
  </si>
  <si>
    <t>Income Tax Disclosure [Abstract]</t>
  </si>
  <si>
    <t>Income Taxes For the three months ended For the six months ended June 30, 2017 July 1, 2016 June 30, 2017 July 1, 2016 Provision for income taxes $ 4,036 $ 1,816 $ 4,792 $ 2,961 Effective tax rates 22.7 % 16.9 % 16.5 % 19.6 % Under ASC 740-30, the Company is not required to accrue U.S. income taxes on permanently reinvested unremitted earnings of Fox Switzerland and its Taiwan branch. The Company considers the following matters, among others, in evaluating its plans for indefinite reinvestment: (i) the financial requirements of both the Company and its foreign operations, both for the long term and for the short term; (ii) the ability to manage cash globally through royalty remittances and intercompany loans created in the licensing and transfer of assets to Fox Switzerland; (iii) the tax consequences of any decision to reinvest the earnings of Fox Switzerland, including any changes in U.S. tax law relating to the treatment of these unremitted earnings; and (iv) any U.S. and foreign government programs or regulations relating to the repatriation of these unremitted earnings. If unremitted earnings are no longer permanently reinvested, the Company would need to adjust the income tax provision in the period management makes such determination. For the three and six months ended June 30, 2017 , the difference between the Company's effective tax rate and the 35% federal statutory rate resulted primarily from lower foreign tax rates on permanently reinvested earnings of the Company's foreign subsidiaries and $1,595 and $4,021 , respectively, from excess benefits related to the exercise of stock options and vesting of RSUs. These benefits were partially offset by state taxes and the impact of non-deductible costs. For the three and six months ended July 1, 2016 , the difference between the Company's effective tax rate and the 35% federal statutory rate resulted primarily from lower foreign rates on permanently reinvested earnings of the Company's foreign subsidiaries, tax credits, and the domestic production activity benefit. These benefits were partially offset by state taxes. The Company's federal tax returns for 2013 forward, state tax returns for 2012 forward, and foreign tax returns from 2014 forward are subject to examination by tax authorities. The Company has obtained tax incentives in Switzerland that are effective through March 2019 that result in a rate reduction provided that the Company meets specified criteria. Upon expiration, the Company may renew the arrangement on demand, as long as the applicable law and operating criteria remain in place. The effect of the tax incentives were not material to the Company's income tax provision for the three and six months ended June 30, 2017 or July 1, 2016 .</t>
  </si>
  <si>
    <t>Earnings Per Share</t>
  </si>
  <si>
    <t>Earnings Per Share [Abstract]</t>
  </si>
  <si>
    <t xml:space="preserve">Earnings Per Share Basic earnings per share ("EPS") amounts are computed by dividing net income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SUs, which are reflected in diluted earnings per share by application of the treasury stock method. The following table presents the calculation of basic and diluted earnings per share: For the three months ended For the six months ended June 30, 2017 July 1, 2016 June 30, 2017 July 1, 2016 Net income $ 13,726 $ 8,917 $ 24,254 $ 12,178 Weighted average shares used to compute basic earnings per share 37,330 36,607 37,232 36,772 Dilutive effect of employee stock plans 1,395 987 1,411 955 Weighted average shares used to compute diluted earnings per share 38,725 37,594 38,643 37,727 Earnings per share: Basic $ 0.37 $ 0.24 $ 0.65 $ 0.33 Diluted $ 0.35 $ 0.24 $ 0.63 $ 0.32 The Company did not exclude any potentially dilutive shares from the calculation of diluted earnings per share for the three and six months ended June 30, 2017 and July 1, 2016 , as none of these shares would have been antidilutive. </t>
  </si>
  <si>
    <t>Segments</t>
  </si>
  <si>
    <t>Segment Reporting [Abstract]</t>
  </si>
  <si>
    <t>Segments The Company has determined that it has a single operating and reportable segmen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following table summarizes total sales generated by geographic location of the customer: For the three months ended For the six months ended June 30, 2017 July 1, 2016 June 30, 2017 July 1, 2016 North America $ 73,182 $ 55,051 $ 136,987 $ 99,227 Asia 29,744 30,293 50,096 45,930 Europe 16,289 16,075 36,742 35,719 Rest of the world 1,596 875 3,316 1,635 Total sales $ 120,811 $ 102,294 $ 227,141 $ 182,511 Previously, the Company reported sales to U.S. customers on a standalone basis, while sales to customers in the rest of North America were included under the rest of the world caption. The Company has determined that the markets in North America share common economic characteristics and as such has combined sales to all North American countries, reclassifying our previously reported sales for the three and six month periods ended July 1, 2016 for comparability. The following table summarizes total sales by product category: For the three months ended For the six months ended June 30, 2017 July 1, 2016 June 30, 2017 July 1, 2016 Bikes $ 64,772 $ 63,013 $ 117,047 $ 108,127 Power vehicles 56,039 39,281 110,094 74,384 Total sales $ 120,811 $ 102,294 $ 227,141 $ 182,511 The Company’s long-lived assets by geographic location are as follows: June 30, December 30, 2017 2016 United States $ 30,919 $ 29,344 International 3,934 2,918 Total long-lived assets $ 34,853 $ 32,262</t>
  </si>
  <si>
    <t>Related Party Agreements</t>
  </si>
  <si>
    <t>Related Party Transactions [Abstract]</t>
  </si>
  <si>
    <t>Related Party Agreements In September 2014, the Company entered into an agreement with Compass to assist with compliance requirements pursuant to the Sarbanes-Oxley Act of 2002, as amended (the "Sarbanes-Oxley Act"). Fees paid for services provided for compliance associated with the audit of our fiscal 2015 financial statements were approximately $135 , including $72 expensed in the six months ended July 1, 2016 . This agreement expired upon completion of the services related to fiscal year 2015. Fox Factory, Inc. has a triple-net building lease for its manufacturing and office facilities in Watsonville, California. The building is owned by Mr. Robert Fox. Rent expense under this lease was $179 and $480 for the three and six months ended July 1, 2016 , respectively, and $179 and $358 for the three and six months ended June 30, 2017 , respectively. The lease was amended effective April 2016 to extend the term through June 30, 2020 , with monthly rental payments of $60 , which are adjusted annually for a cost-of-living increase based upon the consumer price index.</t>
  </si>
  <si>
    <t>Description of Business, Basis of Presentation and Summary of Significant Accounting Policies (Policies)</t>
  </si>
  <si>
    <t>Basis of Presentation</t>
  </si>
  <si>
    <t>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and applicable rules and regulations of the Securities and Exchange Commission (“SEC”) regarding interim financial reporting. The year-end condensed balance sheet data was derived from audited financial statements, but does not include all disclosures required by accounting principles generally accepted in the US.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year ended December 30, 2016 included in the Company’s Annual Report on Form 10-K as filed with the SEC.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expected for the full fiscal year.</t>
  </si>
  <si>
    <t>Principles of Consolidation</t>
  </si>
  <si>
    <t xml:space="preserve">Principles of Consolidation - These condensed consolidated financial statements include the Company and its wholly-owned subsidiaries. All intercompany transactions and balances have been eliminated in consolidation. </t>
  </si>
  <si>
    <t>Use of Estimates</t>
  </si>
  <si>
    <t>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Certain Significant Risks and Uncertainties</t>
  </si>
  <si>
    <t>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t>
  </si>
  <si>
    <t>Fair Value Measurements - The Company uses the fair value hierarchy established in ASC Topic 820, Fair Value Measurements and Disclosures, which requires the valuation of assets and liabilities subject to fair value measurements using a three tiered approach and fair value measurement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 of the Company's financial instruments, including cash, receivables, accounts payable, and accrued liabilities approximate their fair values due to their short-term nature.</t>
  </si>
  <si>
    <t>Recent Accounting Pronouncements</t>
  </si>
  <si>
    <t>Recent Accounting Pronouncements - In May 2014, the FASB and International Accounting Standards Board issued their converged standard on revenue recognition, Accounting Standards Update No. 2014-09, Revenue from Contracts with Customers, updated in December 2016 with the release of ASU 2016-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and services in an amount that reflects the consideration to which the entity expects to be entitled to in exchange for those goods and services. In addition, the new standard requires that reporting companies disclose the nature, amount, timing, and uncertainty of revenue and cash flows arising from contracts with customers. This standard will be effective for fiscal years, and interim periods within those years, beginning the first quarter of fiscal year 2018. The Company can choose to apply this standard retrospectively for each prior reporting period presented or retrospectively with the cumulative effect of initially applying the standard recognized at the date of the initial application in retained earnings. The Company has not yet selected a transition method. We have established a cross-functional team to implement the guidance related to the recognition of revenue from contracts with customers.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Under the proposed requirements, the customized nature of some of our products combined with contractual provisions that provide us with an enforceable right to payment, may require us to recognize revenue prior to the product being shipped to the customer. We are also assessing pricing provisions contained in certain of our customer contracts which may represent variable consideration or may provide the customer with a material right, potentially resulting in a different allocation of the transaction price than under current guidance. In addition, we are evaluating how the new guidance may impact our accounting for contractually guaranteed reimbursements related to customer tooling, engineering services and pre-production costs. Under the current applicable guidance, these customer reimbursements are recorded as cost recovery offsets; whereas under the new standard these guaranteed recoveries may represent consideration from contracts with customers and be recorded as revenues. We continue to evaluate the impact this guidance will have on our financial statements. In July 2015, the FASB issued ASU 2015-11, Simplifying the Measurement of Inventory. The guidance applies to inventory that is measured using first-in, first-out (“FIFO”) or average cost. Under the guidance, an entity should measure inventory that is within scope at the lower of cost and net realizable value, which is the estimated selling prices in the ordinary course of business, less reasonably predictable costs of completion, disposal and transportation. The Company adopted ASU 2015-11 at the beginning of fiscal year 2017. The adoption of ASU 2015-11 did not have a material impact on the Company's consolidated financial statements. In February 2016, the FASB issued ASU 2016-02, Leases, which will supersede the existing guidance for lease accounting. This ASU will require lessees to recognize leases with durations greater than twelve months on the balance sheet. This guidance is effective for fiscal years beginning after December 15, 2018 and interim periods within those fiscal years, and early adoption is permitted. The Company is currently assessing the impact this guidance will have on its consolidated financial statements. In August 2016, the FASB issued ASU 2016-15, Statement of Cash Flows: Classification of Certain Cash Receipts and Cash Payments, which clarifies the presentation of certain transactions, including, but not limited to, contingent consideration payments made after a business combination and debt prepayment and extinguishment costs in the cash flow statement. This standard will be effective for fiscal years, and interim periods within those years, beginning the first quarter of fiscal year 2019. Early adoption is permitted. The Company is currently assessing the impact this guidance will have on its consolidated statement of cash flows. In October 2016, the FASB issued ASU 2016-16, Income Taxes: Intra Entity Transfer of Assets Other Than Inventory, which improves the accounting for the income tax consequences of intra entity transfers of assets other than inventory. This standard will be effective for fiscal years, and interim periods within those years, beginning the first quarter of fiscal year 2018. The Company is currently assessing the impact this guidance will have on its consolidated financial statements. In January 2017, the FASB issued ASU 2017-01, Business Combinations: Clarifying the Definition of a Business, which provides more guidance to an entity when they are assessing if transactions should be accounted for as acquisitions of assets or businesses. The clarification of the definition of a business impacts various areas of accounting such as acquisitions, disposals, goodwill, and consolidations. This standard will be effective for fiscal years, and interim periods within those years, beginning the first quarter of fiscal year 2018. The Company is currently assessing the impact this guidance will have on its consolidated financial statements. In January 2017, the FASB issued ASU 2017-04, Simplifying the Test for Goodwill impairment, which removes the second step of the goodwill impairment test that would currently require the assessment of fair value of individual assets and liabilities of a reporting unit to measure goodwill impairments. Under ASU 2017-04, goodwill impairment will be the amount by which a reporting unit's carrying value exceeds its fair value. The Company adopted ASU 2017-04 effective for goodwill impairment tests performed on testing dates after January 1, 2017. The adoption of ASU 2017-14 did not have a material impact on the Company's consolidated financial statements. Reclassifications - Certain non-vendor liabilities have been reclassified from accounts payable to accrued expenses in the December 30, 2016 condensed consolidated balance sheet and the condensed consolidated statement of cash flows for the six months ended July 1, 2016 in order to more accurately reflect the nature of the liability on a basis consistent with the financial statements as of and for the period ended June 30, 2017 .</t>
  </si>
  <si>
    <t>Reclassifications</t>
  </si>
  <si>
    <t>Reclassifications - Certain non-vendor liabilities have been reclassified from accounts payable to accrued expenses in the December 30, 2016 condensed consolidated balance sheet and the condensed consolidated statement of cash flows for the six months ended July 1, 2016 in order to more accurately reflect the nature of the liability on a basis consistent with the financial statements as of and for the period ended June 30, 2017 .</t>
  </si>
  <si>
    <t>Stockholders' Equity (Tables)</t>
  </si>
  <si>
    <t>Schedule of Employee Service Share-based Compensation, Allocation of Recognized Period Costs</t>
  </si>
  <si>
    <t>The following table summarizes the allocation of stock-based compensation in the accompanying consolidated statements of income: For the three months ended For the six months ended June 30, 2017 July 1, 2016 June 30, 2017 July 1, 2016 Cost of sales $ 146 $ 48 $ 180 $ 74 Sales and marketing 121 178 268 302 Research and development 66 112 178 182 General and administrative 2,047 1,373 3,663 2,534 Total $ 2,380 $ 1,711 $ 4,289 $ 3,092</t>
  </si>
  <si>
    <t>Schedule of Nonvested Restricted Stock Units Activity</t>
  </si>
  <si>
    <t>The following table summarizes the activity for the Company's unvested restricted stock units ("RSU") for the six months ended June 30, 2017 . Unvested RSUs Number of shares outstanding Weighted-average grant date fair value Unvested at December 30, 2016 811 $ 16.53 Granted 256 $ 27.13 Forfeited (19 ) $ 14.91 Vested (225 ) $ 16.58 Unvested at June 30, 2017 823 $ 19.85</t>
  </si>
  <si>
    <t>Inventory (Tables)</t>
  </si>
  <si>
    <t>Inventory consisted of the following: June 30, 2017 2016 Raw materials $ 58,288 $ 46,679 Work-in-process 3,245 1,929 Finished goods 27,917 22,635 Total inventory $ 89,450 $ 71,243</t>
  </si>
  <si>
    <t>Property, Plant and Equipment, net (Tables)</t>
  </si>
  <si>
    <t>Property, Plant and Equipment</t>
  </si>
  <si>
    <t>Property, plant and equipment consisted of the following: June 30, 2017 2016 Machinery and manufacturing equipment $ 29,868 $ 28,752 Information systems, office equipment and furniture 6,547 7,449 Internal use computer software 6,685 5,337 Transportation equipment 3,012 2,531 Building and land 4,375 4,358 Leasehold improvements 8,225 8,083 Total 58,712 56,510 Less: accumulated depreciation and amortization (23,859 ) (24,248 ) Property, plant and equipment, net $ 34,853 $ 32,262</t>
  </si>
  <si>
    <t>Accrued Expenses (Tables)</t>
  </si>
  <si>
    <t>Accrued expenses consisted of the following: June 30, 2017 2016 Payroll and related expenses $ 9,399 $ 10,717 Management earn-out — 6,421 Warranty 5,077 4,593 Income tax payable 6,267 4,490 Other accrued expenses 9,183 8,214 Total $ 29,926 $ 34,435</t>
  </si>
  <si>
    <t>Activity Related to Warranties</t>
  </si>
  <si>
    <t>Activity related to warranties is as follows: For the three months ended For the six months ended June 30, 2017 July 1, 2016 June 30, 2017 July 1, 2016 Beginning warranty liability $ 5,003 $ 3,868 $ 4,593 $ 3,914 Charge to cost of sales 1,391 1,327 3,053 2,194 Costs incurred (1,317 ) (997 ) (2,569 ) (1,910 ) Ending warranty liability $ 5,077 $ 4,198 $ 5,077 $ 4,198</t>
  </si>
  <si>
    <t>Debt (Tables)</t>
  </si>
  <si>
    <t>Summary of Amended &amp; Restated 2013 Credit Facility</t>
  </si>
  <si>
    <t>The following table summarizes the line of credit under the Second Amended and Restated Credit Facility: June 30, December 30, 2017 2016 Amount outstanding $ — $ — Available borrowing capacity $ 100,000 $ 100,000 Maximum borrowing capacity $ 100,000 $ 100,000 Maturity date May 11, 2021</t>
  </si>
  <si>
    <t>Schedule of Future Principal Payments</t>
  </si>
  <si>
    <t>As of June 30, 2017 , future principal payments for long-term debt, including the current portion, are summarized as follows: For fiscal year: 2017 (remaining six months) $ 1,875 2018 5,156 2019 5,625 2020 7,031 2021 45,626 Total 65,313 Debt issuance cost (442 ) Long-term debt, net of issuance cost 64,871 Less: current portion (4,097 ) Long-term debt less current portion $ 60,774</t>
  </si>
  <si>
    <t>Fair Value Measurements (Tables)</t>
  </si>
  <si>
    <t>Assets Measured at Fair Value on Recurring Basis</t>
  </si>
  <si>
    <t xml:space="preserve">The following table presents the Company's hierarchy for its assets and liabilities measured at fair value on a recurring basis as of the following periods: June 30, 2017 December 30, 2016 Level 1 Level 2 Level 3 Total Level 1 Level 2 Level 3 Total Assets: Cash equivalents $ 10,021 $ — $ — $ 10,021 $ — $ — $ — $ — Total assets measured at fair value $ 10,021 $ — $ — $ 10,021 $ — $ — $ — $ — Liabilities: Credit facility $ — $ 64,871 $ — $ 64,871 $ — $ 66,683 $ — $ 66,683 Contingent consideration — — — — — — 5,532 5,532 Total liabilities measured at fair value $ — $ 64,871 $ — $ 64,871 $ — $ 66,683 $ 5,532 $ 72,215 </t>
  </si>
  <si>
    <t>Liabilities Measured at Fair Value on Recurring Basis</t>
  </si>
  <si>
    <t>Fair Value, Liabilities Measured on Recurring Basis, Unobservable Input Reconciliation</t>
  </si>
  <si>
    <t>The following table provides a reconciliation of the beginning and ending balances for the Company's contingent consideration liability measured at fair value using Level 3 inputs: Contingent consideration liability (level 3 measurement) Balance at December 30, 2016 $ 5,532 Change in fair value (150 ) Payment of contingent consideration liability (5,382 ) Balance at June 30, 2017 $ —</t>
  </si>
  <si>
    <t>Income Taxes (Tables)</t>
  </si>
  <si>
    <t>Schedule of Components of Provision for Income Taxes</t>
  </si>
  <si>
    <t xml:space="preserve"> For the three months ended For the six months ended June 30, 2017 July 1, 2016 June 30, 2017 July 1, 2016 Provision for income taxes $ 4,036 $ 1,816 $ 4,792 $ 2,961 Effective tax rates 22.7 % 16.9 % 16.5 % 19.6 %</t>
  </si>
  <si>
    <t>Earnings Per Share (Tables)</t>
  </si>
  <si>
    <t>Calculation of Basic and Diluted Earnings Per Share</t>
  </si>
  <si>
    <t>The following table presents the calculation of basic and diluted earnings per share: For the three months ended For the six months ended June 30, 2017 July 1, 2016 June 30, 2017 July 1, 2016 Net income $ 13,726 $ 8,917 $ 24,254 $ 12,178 Weighted average shares used to compute basic earnings per share 37,330 36,607 37,232 36,772 Dilutive effect of employee stock plans 1,395 987 1,411 955 Weighted average shares used to compute diluted earnings per share 38,725 37,594 38,643 37,727 Earnings per share: Basic $ 0.37 $ 0.24 $ 0.65 $ 0.33 Diluted $ 0.35 $ 0.24 $ 0.63 $ 0.32</t>
  </si>
  <si>
    <t>Segments (Tables)</t>
  </si>
  <si>
    <t>Summary of Total Sales by Geographic Location of Customer</t>
  </si>
  <si>
    <t>The following table summarizes total sales generated by geographic location of the customer: For the three months ended For the six months ended June 30, 2017 July 1, 2016 June 30, 2017 July 1, 2016 North America $ 73,182 $ 55,051 $ 136,987 $ 99,227 Asia 29,744 30,293 50,096 45,930 Europe 16,289 16,075 36,742 35,719 Rest of the world 1,596 875 3,316 1,635 Total sales $ 120,811 $ 102,294 $ 227,141 $ 182,511</t>
  </si>
  <si>
    <t>Revenue from External Customers by Products and Services</t>
  </si>
  <si>
    <t>The following table summarizes total sales by product category: For the three months ended For the six months ended June 30, 2017 July 1, 2016 June 30, 2017 July 1, 2016 Bikes $ 64,772 $ 63,013 $ 117,047 $ 108,127 Power vehicles 56,039 39,281 110,094 74,384 Total sales $ 120,811 $ 102,294 $ 227,141 $ 182,511</t>
  </si>
  <si>
    <t>Long-lived Assets by Geographic Location</t>
  </si>
  <si>
    <t>The Company’s long-lived assets by geographic location are as follows: June 30, December 30, 2017 2016 United States $ 30,919 $ 29,344 International 3,934 2,918 Total long-lived assets $ 34,853 $ 32,262</t>
  </si>
  <si>
    <t>Stockholders' Equity - Share Repurchase Program and Secondary Stock Offerings (Details) - USD ($)</t>
  </si>
  <si>
    <t>Mar. 11, 2016</t>
  </si>
  <si>
    <t>Mar. 31, 2017</t>
  </si>
  <si>
    <t>Nov. 30, 2016</t>
  </si>
  <si>
    <t>Aug. 31, 2016</t>
  </si>
  <si>
    <t>Dec. 31, 2015</t>
  </si>
  <si>
    <t>Feb. 25, 2016</t>
  </si>
  <si>
    <t>Share repurchase program, authorized amount</t>
  </si>
  <si>
    <t>Class of Stock [Line Items]</t>
  </si>
  <si>
    <t>Shares issued during period</t>
  </si>
  <si>
    <t>Share price (in dollars per share)</t>
  </si>
  <si>
    <t>Shares repurchased during period (in shares)</t>
  </si>
  <si>
    <t>Shares repurchased during period, amount</t>
  </si>
  <si>
    <t>Offering expenses</t>
  </si>
  <si>
    <t>Remaining authorized amount available for repurchase</t>
  </si>
  <si>
    <t>Over-Allotment Option</t>
  </si>
  <si>
    <t>Compass</t>
  </si>
  <si>
    <t>Stockholders' Equity - Allocation of Stock-based Compensation (Details) - USD ($) $ in Thousands</t>
  </si>
  <si>
    <t>Share-based Compensation Arrangement by Share-based Payment Award, Compensation Cost [Line Items]</t>
  </si>
  <si>
    <t>Allocated share-based compensation expense</t>
  </si>
  <si>
    <t>Stockholders' Equity - Unvested RSU Activity (Details) - RSUs shares in Thousands</t>
  </si>
  <si>
    <t>Jun. 30, 2017$ / sharesshares</t>
  </si>
  <si>
    <t>Number of shares outstanding</t>
  </si>
  <si>
    <t>Unvested at beginning of period (in shares) | shares</t>
  </si>
  <si>
    <t>Granted (in shares) | shares</t>
  </si>
  <si>
    <t>Forfeited (in shares) | shares</t>
  </si>
  <si>
    <t>Vested (in shares) | shares</t>
  </si>
  <si>
    <t>Unvested at end of period (in shares) | shares</t>
  </si>
  <si>
    <t>Weighted-average grant date fair value</t>
  </si>
  <si>
    <t>Unvested at beginning of period (in dollars per share) | $ / shares</t>
  </si>
  <si>
    <t>Granted (in dollars per share) | $ / shares</t>
  </si>
  <si>
    <t>Forfeited (in dollars per share) | $ / shares</t>
  </si>
  <si>
    <t>Vested (in dollars per share) | $ / shares</t>
  </si>
  <si>
    <t>Unvested at end of period (in dollars per share) | $ / shares</t>
  </si>
  <si>
    <t>Stockholders' Equity - Equity Incentive Plans, Additional Information (Details) shares in Thousands, $ in Thousands</t>
  </si>
  <si>
    <t>Jun. 30, 2017USD ($)shares</t>
  </si>
  <si>
    <t>Share-based Compensation Arrangement by Share-based Payment Award [Line Items]</t>
  </si>
  <si>
    <t>Stock issued due to exercise of stock options | shares</t>
  </si>
  <si>
    <t>Proceeds from exercise of stock options | $</t>
  </si>
  <si>
    <t>Options to purchase that expired (in shares) | shares</t>
  </si>
  <si>
    <t>Options forfeited in period (in shares) | shares</t>
  </si>
  <si>
    <t>RSUs</t>
  </si>
  <si>
    <t>Unrecognized stock-based compensation expense | $</t>
  </si>
  <si>
    <t>Period for recognition of unrecognized stock-based compensation expense</t>
  </si>
  <si>
    <t>2 years 3 months 26 days</t>
  </si>
  <si>
    <t>Stock Options</t>
  </si>
  <si>
    <t>3 months 4 days</t>
  </si>
  <si>
    <t>Unrecognized stock-based compensation expense related to stock options | $</t>
  </si>
  <si>
    <t>Inventory (Details) - USD ($) $ in Thousands</t>
  </si>
  <si>
    <t>Raw materials</t>
  </si>
  <si>
    <t>Work-in-process</t>
  </si>
  <si>
    <t>Finished goods</t>
  </si>
  <si>
    <t>Total inventory</t>
  </si>
  <si>
    <t>Property, Plant and Equipment, net (Details) - USD ($) $ in Thousands</t>
  </si>
  <si>
    <t>Property, Plant and Equipment [Line Items]</t>
  </si>
  <si>
    <t>Property, plant and equipment gross</t>
  </si>
  <si>
    <t>Less: accumulated depreciation and amortization</t>
  </si>
  <si>
    <t>Machinery and manufacturing equipment</t>
  </si>
  <si>
    <t>Information systems, office equipment and furniture</t>
  </si>
  <si>
    <t>Internal use computer software</t>
  </si>
  <si>
    <t>Transportation equipment</t>
  </si>
  <si>
    <t>Building and land</t>
  </si>
  <si>
    <t>Leasehold improvements</t>
  </si>
  <si>
    <t>Accrued Expenses - Composition of Accrued Expenses (Details) - USD ($) $ in Thousands</t>
  </si>
  <si>
    <t>Apr. 01, 2016</t>
  </si>
  <si>
    <t>Payroll and related expenses</t>
  </si>
  <si>
    <t>Management earn-out</t>
  </si>
  <si>
    <t>Warranty</t>
  </si>
  <si>
    <t>Income tax payable</t>
  </si>
  <si>
    <t>Other accrued expenses</t>
  </si>
  <si>
    <t>Total</t>
  </si>
  <si>
    <t>Accrued Expenses - Activity Related to Warranties (Details) - USD ($) $ in Thousands</t>
  </si>
  <si>
    <t>Movement in Standard Product Warranty Accrual [Roll Forward]</t>
  </si>
  <si>
    <t>Beginning warranty liability</t>
  </si>
  <si>
    <t>Charge to cost of sales</t>
  </si>
  <si>
    <t>Costs incurred</t>
  </si>
  <si>
    <t>Ending warranty liability</t>
  </si>
  <si>
    <t>Debt - Additional Information (Details) - Amended and Restated 2013 Credit Facility - USD ($)</t>
  </si>
  <si>
    <t>Aug. 31, 2013</t>
  </si>
  <si>
    <t>Debt Instrument [Line Items]</t>
  </si>
  <si>
    <t>Weighted average interest rate</t>
  </si>
  <si>
    <t>2.78%</t>
  </si>
  <si>
    <t>London Interbank Offered Rate (LIBOR)</t>
  </si>
  <si>
    <t>LIBOR rate</t>
  </si>
  <si>
    <t>0.48%</t>
  </si>
  <si>
    <t>London Interbank Offered Rate (LIBOR) | Minimum</t>
  </si>
  <si>
    <t>Basis spread on variable rate</t>
  </si>
  <si>
    <t>1.50%</t>
  </si>
  <si>
    <t>London Interbank Offered Rate (LIBOR) | Maximum</t>
  </si>
  <si>
    <t>2.50%</t>
  </si>
  <si>
    <t>Prime Rate</t>
  </si>
  <si>
    <t>Prime interest rate</t>
  </si>
  <si>
    <t>3.50%</t>
  </si>
  <si>
    <t>Prime Rate | Minimum</t>
  </si>
  <si>
    <t>0.50%</t>
  </si>
  <si>
    <t>Prime Rate | Maximum</t>
  </si>
  <si>
    <t>Term Loan</t>
  </si>
  <si>
    <t>Term loan amount</t>
  </si>
  <si>
    <t>Debt - Summary of Amended &amp; Restated 2013 Credit Facility (Details) - USD ($)</t>
  </si>
  <si>
    <t>Amount outstanding</t>
  </si>
  <si>
    <t>Available borrowing capacity</t>
  </si>
  <si>
    <t>Maximum borrowing capacity</t>
  </si>
  <si>
    <t>Debt - Future Payments for Long-term Debt (Details) - USD ($) $ in Thousands</t>
  </si>
  <si>
    <t>2017 (remaining six months)</t>
  </si>
  <si>
    <t>Debt issuance cost</t>
  </si>
  <si>
    <t>Long-term debt, net of issuance cost</t>
  </si>
  <si>
    <t>Less: current portion</t>
  </si>
  <si>
    <t>Long-term debt less current portion</t>
  </si>
  <si>
    <t>Commitments and Contingencies (Details) CAD in Thousands, $ in Thousands</t>
  </si>
  <si>
    <t>Jan. 29, 2016patent</t>
  </si>
  <si>
    <t>Jun. 30, 2017CADpatent_reviewbusiness_acquired</t>
  </si>
  <si>
    <t>Jun. 30, 2017USD ($)patent_reviewbusiness_acquired</t>
  </si>
  <si>
    <t>Loss Contingencies [Line Items]</t>
  </si>
  <si>
    <t>Payment of contingent consideration liability | $</t>
  </si>
  <si>
    <t>Acquisition related compensation</t>
  </si>
  <si>
    <t>Number of business combinations | business_acquired</t>
  </si>
  <si>
    <t>Action Against SRAM Corporation</t>
  </si>
  <si>
    <t>Number of patent reviews | patent_review</t>
  </si>
  <si>
    <t>Number of patents allegedly infringed upon | patent</t>
  </si>
  <si>
    <t>Fair Value Measurements - Assets and Liabilities at Fair Value on Recurring Basis (Details) - USD ($) $ in Thousands</t>
  </si>
  <si>
    <t>Assets:</t>
  </si>
  <si>
    <t>Total assets measured at fair value</t>
  </si>
  <si>
    <t>Liabilities:</t>
  </si>
  <si>
    <t>Total liabilities measured at fair value</t>
  </si>
  <si>
    <t>Recurring</t>
  </si>
  <si>
    <t>Cash equivalents</t>
  </si>
  <si>
    <t>Credit facility</t>
  </si>
  <si>
    <t>Contingent consideration</t>
  </si>
  <si>
    <t>Recurring | Level 1</t>
  </si>
  <si>
    <t>Recurring | Level 2</t>
  </si>
  <si>
    <t>Recurring | Level 3</t>
  </si>
  <si>
    <t>Fair Value Measurements - Reconciliation of Contingent Consideration (Details) $ in Thousands</t>
  </si>
  <si>
    <t>Jun. 30, 2017USD ($)</t>
  </si>
  <si>
    <t>Fair Value, Assets Measured on Recurring Basis, Unobservable Input Reconciliation, Calculation [Roll Forward]</t>
  </si>
  <si>
    <t>Balance at December 30, 2016</t>
  </si>
  <si>
    <t>Change in fair value</t>
  </si>
  <si>
    <t>Balance at June 30, 2017</t>
  </si>
  <si>
    <t>Income Taxes (Details) - USD ($) $ in Thousands</t>
  </si>
  <si>
    <t>Jun. 30, 2015</t>
  </si>
  <si>
    <t>Effective tax rates</t>
  </si>
  <si>
    <t>22.70%</t>
  </si>
  <si>
    <t>16.90%</t>
  </si>
  <si>
    <t>16.50%</t>
  </si>
  <si>
    <t>19.60%</t>
  </si>
  <si>
    <t>Federal statutory rate (as a percent)</t>
  </si>
  <si>
    <t>35.00%</t>
  </si>
  <si>
    <t>Income Tax Contingency [Line Items]</t>
  </si>
  <si>
    <t>Benefit of excess deductions on stock-based compensation</t>
  </si>
  <si>
    <t>Earnings Per Share - Calculation of Basic and Diluted Earnings Per Share (Details) - USD ($) $ / shares in Units, shares in Thousands, $ in Thousands</t>
  </si>
  <si>
    <t>Weighted average shares used to compute basic earnings per share (in shares)</t>
  </si>
  <si>
    <t>Dilutive effect of employee stock plans (in shares)</t>
  </si>
  <si>
    <t>Weighted average shares used to compute diluted earnings per share (in shares)</t>
  </si>
  <si>
    <t>Earnings Per Share - Additional Information (Details) - shares</t>
  </si>
  <si>
    <t>Anti-dilutive shares excluded from calculation of diluted earnings per share</t>
  </si>
  <si>
    <t>Segments - Summary of Total Sales by Geographic Location of Customer (Details) $ in Thousands</t>
  </si>
  <si>
    <t>Jun. 30, 2017USD ($)segment</t>
  </si>
  <si>
    <t>Number of operating segments | segment</t>
  </si>
  <si>
    <t>Number of reportable segments | segment</t>
  </si>
  <si>
    <t>Segment Reporting Information [Line Items]</t>
  </si>
  <si>
    <t>North America</t>
  </si>
  <si>
    <t>Asia</t>
  </si>
  <si>
    <t>Europe</t>
  </si>
  <si>
    <t>Rest of the world</t>
  </si>
  <si>
    <t>Segments - Sales by Product Type (Details) - USD ($) $ in Thousands</t>
  </si>
  <si>
    <t>Bikes</t>
  </si>
  <si>
    <t>Power vehicles</t>
  </si>
  <si>
    <t>Segments - Long-lived Assets by Geographic Location (Details) - USD ($) $ in Thousands</t>
  </si>
  <si>
    <t>Long-lived assets</t>
  </si>
  <si>
    <t>International</t>
  </si>
  <si>
    <t>Related Party Agreements (Details) - USD ($) $ in Thousands</t>
  </si>
  <si>
    <t>12 Months Ended</t>
  </si>
  <si>
    <t>Compass Group Diversified Holdings, LLC</t>
  </si>
  <si>
    <t>Related Party Transaction [Line Items]</t>
  </si>
  <si>
    <t>Annual fees for services</t>
  </si>
  <si>
    <t>Founder and Minority Stockholder | Related Party Transactions</t>
  </si>
  <si>
    <t>Payments made under lease</t>
  </si>
  <si>
    <t>Monthly rental pay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D &quot;#,##0_);_(&quot;CAD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24929</v>
      </c>
    </row>
    <row r="12" spans="1:3">
      <c r="A12" s="4" t="s">
        <v>19</v>
      </c>
      <c r="B12" s="4" t="s">
        <v>20</v>
      </c>
    </row>
    <row r="13" spans="1:3">
      <c r="A13" s="4" t="s">
        <v>21</v>
      </c>
      <c r="B13" s="4" t="s">
        <v>22</v>
      </c>
    </row>
    <row r="14" spans="1:3">
      <c r="A14" s="4" t="s">
        <v>23</v>
      </c>
      <c r="C14" s="5" t="n">
        <v>37429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0</v>
      </c>
    </row>
    <row r="4" spans="1:2">
      <c r="A4" s="4" t="s">
        <v>2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345</v>
      </c>
      <c r="C3" s="7" t="n">
        <v>35280</v>
      </c>
    </row>
    <row r="4" spans="1:3">
      <c r="A4" s="4" t="s">
        <v>28</v>
      </c>
      <c r="B4" s="5" t="n">
        <v>63050</v>
      </c>
      <c r="C4" s="5" t="n">
        <v>61617</v>
      </c>
    </row>
    <row r="5" spans="1:3">
      <c r="A5" s="4" t="s">
        <v>29</v>
      </c>
      <c r="B5" s="5" t="n">
        <v>89450</v>
      </c>
      <c r="C5" s="5" t="n">
        <v>71243</v>
      </c>
    </row>
    <row r="6" spans="1:3">
      <c r="A6" s="4" t="s">
        <v>30</v>
      </c>
      <c r="B6" s="5" t="n">
        <v>12113</v>
      </c>
      <c r="C6" s="5" t="n">
        <v>14772</v>
      </c>
    </row>
    <row r="7" spans="1:3">
      <c r="A7" s="4" t="s">
        <v>31</v>
      </c>
      <c r="B7" s="5" t="n">
        <v>207958</v>
      </c>
      <c r="C7" s="5" t="n">
        <v>182912</v>
      </c>
    </row>
    <row r="8" spans="1:3">
      <c r="A8" s="4" t="s">
        <v>32</v>
      </c>
      <c r="B8" s="5" t="n">
        <v>34853</v>
      </c>
      <c r="C8" s="5" t="n">
        <v>32262</v>
      </c>
    </row>
    <row r="9" spans="1:3">
      <c r="A9" s="4" t="s">
        <v>33</v>
      </c>
      <c r="B9" s="5" t="n">
        <v>10930</v>
      </c>
      <c r="C9" s="5" t="n">
        <v>4082</v>
      </c>
    </row>
    <row r="10" spans="1:3">
      <c r="A10" s="4" t="s">
        <v>34</v>
      </c>
      <c r="B10" s="5" t="n">
        <v>57828</v>
      </c>
      <c r="C10" s="5" t="n">
        <v>57781</v>
      </c>
    </row>
    <row r="11" spans="1:3">
      <c r="A11" s="4" t="s">
        <v>35</v>
      </c>
      <c r="B11" s="5" t="n">
        <v>56531</v>
      </c>
      <c r="C11" s="5" t="n">
        <v>57855</v>
      </c>
    </row>
    <row r="12" spans="1:3">
      <c r="A12" s="4" t="s">
        <v>36</v>
      </c>
      <c r="B12" s="5" t="n">
        <v>629</v>
      </c>
      <c r="C12" s="5" t="n">
        <v>708</v>
      </c>
    </row>
    <row r="13" spans="1:3">
      <c r="A13" s="4" t="s">
        <v>37</v>
      </c>
      <c r="B13" s="5" t="n">
        <v>368729</v>
      </c>
      <c r="C13" s="5" t="n">
        <v>335600</v>
      </c>
    </row>
    <row r="14" spans="1:3">
      <c r="A14" s="3" t="s">
        <v>38</v>
      </c>
    </row>
    <row r="15" spans="1:3">
      <c r="A15" s="4" t="s">
        <v>39</v>
      </c>
      <c r="B15" s="5" t="n">
        <v>51084</v>
      </c>
      <c r="C15" s="5" t="n">
        <v>36240</v>
      </c>
    </row>
    <row r="16" spans="1:3">
      <c r="A16" s="4" t="s">
        <v>40</v>
      </c>
      <c r="B16" s="5" t="n">
        <v>29926</v>
      </c>
      <c r="C16" s="5" t="n">
        <v>34435</v>
      </c>
    </row>
    <row r="17" spans="1:3">
      <c r="A17" s="4" t="s">
        <v>41</v>
      </c>
      <c r="B17" s="5" t="n">
        <v>8069</v>
      </c>
      <c r="C17" s="5" t="n">
        <v>7204</v>
      </c>
    </row>
    <row r="18" spans="1:3">
      <c r="A18" s="4" t="s">
        <v>42</v>
      </c>
      <c r="B18" s="5" t="n">
        <v>4097</v>
      </c>
      <c r="C18" s="5" t="n">
        <v>3625</v>
      </c>
    </row>
    <row r="19" spans="1:3">
      <c r="A19" s="4" t="s">
        <v>43</v>
      </c>
      <c r="B19" s="5" t="n">
        <v>0</v>
      </c>
      <c r="C19" s="5" t="n">
        <v>5532</v>
      </c>
    </row>
    <row r="20" spans="1:3">
      <c r="A20" s="4" t="s">
        <v>44</v>
      </c>
      <c r="B20" s="5" t="n">
        <v>93176</v>
      </c>
      <c r="C20" s="5" t="n">
        <v>87036</v>
      </c>
    </row>
    <row r="21" spans="1:3">
      <c r="A21" s="4" t="s">
        <v>45</v>
      </c>
      <c r="B21" s="5" t="n">
        <v>60774</v>
      </c>
      <c r="C21" s="5" t="n">
        <v>63058</v>
      </c>
    </row>
    <row r="22" spans="1:3">
      <c r="A22" s="4" t="s">
        <v>46</v>
      </c>
      <c r="B22" s="5" t="n">
        <v>485</v>
      </c>
      <c r="C22" s="5" t="n">
        <v>569</v>
      </c>
    </row>
    <row r="23" spans="1:3">
      <c r="A23" s="4" t="s">
        <v>47</v>
      </c>
      <c r="B23" s="5" t="n">
        <v>154435</v>
      </c>
      <c r="C23" s="5" t="n">
        <v>150663</v>
      </c>
    </row>
    <row r="24" spans="1:3">
      <c r="A24" s="4" t="s">
        <v>48</v>
      </c>
      <c r="B24" s="4" t="s">
        <v>49</v>
      </c>
      <c r="C24" s="4" t="s">
        <v>49</v>
      </c>
    </row>
    <row r="25" spans="1:3">
      <c r="A25" s="3" t="s">
        <v>50</v>
      </c>
    </row>
    <row r="26" spans="1:3">
      <c r="A26" s="4" t="s">
        <v>51</v>
      </c>
      <c r="B26" s="5" t="n">
        <v>0</v>
      </c>
      <c r="C26" s="5" t="n">
        <v>0</v>
      </c>
    </row>
    <row r="27" spans="1:3">
      <c r="A27" s="4" t="s">
        <v>52</v>
      </c>
      <c r="B27" s="5" t="n">
        <v>37</v>
      </c>
      <c r="C27" s="5" t="n">
        <v>37</v>
      </c>
    </row>
    <row r="28" spans="1:3">
      <c r="A28" s="4" t="s">
        <v>53</v>
      </c>
      <c r="B28" s="5" t="n">
        <v>111936</v>
      </c>
      <c r="C28" s="5" t="n">
        <v>108049</v>
      </c>
    </row>
    <row r="29" spans="1:3">
      <c r="A29" s="4" t="s">
        <v>54</v>
      </c>
      <c r="B29" s="5" t="n">
        <v>-13754</v>
      </c>
      <c r="C29" s="5" t="n">
        <v>-13754</v>
      </c>
    </row>
    <row r="30" spans="1:3">
      <c r="A30" s="4" t="s">
        <v>55</v>
      </c>
      <c r="B30" s="5" t="n">
        <v>-977</v>
      </c>
      <c r="C30" s="5" t="n">
        <v>-2193</v>
      </c>
    </row>
    <row r="31" spans="1:3">
      <c r="A31" s="4" t="s">
        <v>56</v>
      </c>
      <c r="B31" s="5" t="n">
        <v>117052</v>
      </c>
      <c r="C31" s="5" t="n">
        <v>92798</v>
      </c>
    </row>
    <row r="32" spans="1:3">
      <c r="A32" s="4" t="s">
        <v>57</v>
      </c>
      <c r="B32" s="5" t="n">
        <v>214294</v>
      </c>
      <c r="C32" s="5" t="n">
        <v>184937</v>
      </c>
    </row>
    <row r="33" spans="1:3">
      <c r="A33" s="4" t="s">
        <v>58</v>
      </c>
      <c r="B33" s="7" t="n">
        <v>368729</v>
      </c>
      <c r="C33" s="7" t="n">
        <v>335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row r="7" spans="1:2">
      <c r="A7" s="4" t="s">
        <v>186</v>
      </c>
      <c r="B7" s="4" t="s">
        <v>187</v>
      </c>
    </row>
    <row r="8" spans="1:2">
      <c r="A8" s="4" t="s">
        <v>164</v>
      </c>
      <c r="B8" s="4" t="s">
        <v>188</v>
      </c>
    </row>
    <row r="9" spans="1:2">
      <c r="A9" s="4" t="s">
        <v>189</v>
      </c>
      <c r="B9" s="4" t="s">
        <v>190</v>
      </c>
    </row>
    <row r="10" spans="1:2">
      <c r="A10" s="4" t="s">
        <v>191</v>
      </c>
      <c r="B10"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50</v>
      </c>
    </row>
    <row r="4" spans="1:2">
      <c r="A4" s="4" t="s">
        <v>29</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56</v>
      </c>
    </row>
    <row r="4" spans="1:2">
      <c r="A4" s="4" t="s">
        <v>155</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4</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540</v>
      </c>
      <c r="C3" s="7" t="n">
        <v>397</v>
      </c>
    </row>
    <row r="4" spans="1:3">
      <c r="A4" s="4" t="s">
        <v>62</v>
      </c>
      <c r="B4" s="8" t="n">
        <v>0.001</v>
      </c>
      <c r="C4" s="8" t="n">
        <v>0.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0.001</v>
      </c>
      <c r="C8" s="8" t="n">
        <v>0.001</v>
      </c>
    </row>
    <row r="9" spans="1:3">
      <c r="A9" s="4" t="s">
        <v>67</v>
      </c>
      <c r="B9" s="5" t="n">
        <v>90000000</v>
      </c>
      <c r="C9" s="5" t="n">
        <v>90000000</v>
      </c>
    </row>
    <row r="10" spans="1:3">
      <c r="A10" s="4" t="s">
        <v>68</v>
      </c>
      <c r="B10" s="5" t="n">
        <v>38319000</v>
      </c>
      <c r="C10" s="5" t="n">
        <v>37781000</v>
      </c>
    </row>
    <row r="11" spans="1:3">
      <c r="A11" s="4" t="s">
        <v>69</v>
      </c>
      <c r="B11" s="5" t="n">
        <v>37429000</v>
      </c>
      <c r="C11" s="5" t="n">
        <v>36891000</v>
      </c>
    </row>
    <row r="12" spans="1:3">
      <c r="A12" s="4" t="s">
        <v>70</v>
      </c>
      <c r="B12" s="5" t="n">
        <v>890</v>
      </c>
      <c r="C12" s="5" t="n">
        <v>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1</v>
      </c>
      <c r="B1" s="2" t="s">
        <v>232</v>
      </c>
      <c r="C1" s="2" t="s">
        <v>233</v>
      </c>
      <c r="D1" s="2" t="s">
        <v>234</v>
      </c>
      <c r="E1" s="2" t="s">
        <v>235</v>
      </c>
      <c r="F1" s="2" t="s">
        <v>2</v>
      </c>
      <c r="G1" s="2" t="s">
        <v>73</v>
      </c>
      <c r="H1" s="2" t="s">
        <v>2</v>
      </c>
      <c r="I1" s="2" t="s">
        <v>73</v>
      </c>
      <c r="J1" s="2" t="s">
        <v>236</v>
      </c>
      <c r="K1" s="2" t="s">
        <v>237</v>
      </c>
    </row>
    <row r="2" spans="1:11">
      <c r="A2" s="3" t="s">
        <v>148</v>
      </c>
    </row>
    <row r="3" spans="1:11">
      <c r="A3" s="4" t="s">
        <v>238</v>
      </c>
      <c r="K3" s="7" t="n">
        <v>40000000</v>
      </c>
    </row>
    <row r="4" spans="1:11">
      <c r="A4" s="3" t="s">
        <v>239</v>
      </c>
    </row>
    <row r="5" spans="1:11">
      <c r="A5" s="4" t="s">
        <v>240</v>
      </c>
      <c r="C5" s="5" t="n">
        <v>5574000</v>
      </c>
      <c r="D5" s="5" t="n">
        <v>4025000</v>
      </c>
      <c r="E5" s="5" t="n">
        <v>4025000</v>
      </c>
    </row>
    <row r="6" spans="1:11">
      <c r="A6" s="4" t="s">
        <v>241</v>
      </c>
      <c r="C6" s="9" t="n">
        <v>26.65</v>
      </c>
      <c r="D6" s="9" t="n">
        <v>20.51</v>
      </c>
      <c r="E6" s="7" t="n">
        <v>18</v>
      </c>
    </row>
    <row r="7" spans="1:11">
      <c r="A7" s="4" t="s">
        <v>242</v>
      </c>
      <c r="H7" s="5" t="n">
        <v>500000</v>
      </c>
      <c r="J7" s="5" t="n">
        <v>890000</v>
      </c>
    </row>
    <row r="8" spans="1:11">
      <c r="A8" s="4" t="s">
        <v>243</v>
      </c>
      <c r="H8" s="7" t="n">
        <v>7947000</v>
      </c>
      <c r="J8" s="7" t="n">
        <v>13754000</v>
      </c>
    </row>
    <row r="9" spans="1:11">
      <c r="A9" s="4" t="s">
        <v>244</v>
      </c>
      <c r="F9" s="7" t="n">
        <v>113000</v>
      </c>
      <c r="G9" s="7" t="n">
        <v>249000</v>
      </c>
      <c r="H9" s="5" t="n">
        <v>113000</v>
      </c>
      <c r="I9" s="7" t="n">
        <v>249000</v>
      </c>
    </row>
    <row r="10" spans="1:11">
      <c r="A10" s="4" t="s">
        <v>245</v>
      </c>
      <c r="F10" s="7" t="n">
        <v>32052000</v>
      </c>
      <c r="H10" s="7" t="n">
        <v>32052000</v>
      </c>
    </row>
    <row r="11" spans="1:11">
      <c r="A11" s="4" t="s">
        <v>246</v>
      </c>
    </row>
    <row r="12" spans="1:11">
      <c r="A12" s="3" t="s">
        <v>239</v>
      </c>
    </row>
    <row r="13" spans="1:11">
      <c r="A13" s="4" t="s">
        <v>240</v>
      </c>
      <c r="C13" s="5" t="n">
        <v>466000</v>
      </c>
      <c r="D13" s="5" t="n">
        <v>525000</v>
      </c>
      <c r="E13" s="5" t="n">
        <v>525000</v>
      </c>
    </row>
    <row r="14" spans="1:11">
      <c r="A14" s="4" t="s">
        <v>247</v>
      </c>
    </row>
    <row r="15" spans="1:11">
      <c r="A15" s="3" t="s">
        <v>239</v>
      </c>
    </row>
    <row r="16" spans="1:11">
      <c r="A16" s="4" t="s">
        <v>240</v>
      </c>
      <c r="B16" s="5" t="n">
        <v>2500000</v>
      </c>
    </row>
    <row r="17" spans="1:11">
      <c r="A17" s="4" t="s">
        <v>241</v>
      </c>
      <c r="B17" s="8" t="n">
        <v>15.8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2</v>
      </c>
      <c r="D1" s="2" t="s">
        <v>1</v>
      </c>
    </row>
    <row r="2" spans="1:5">
      <c r="B2" s="2" t="s">
        <v>2</v>
      </c>
      <c r="C2" s="2" t="s">
        <v>73</v>
      </c>
      <c r="D2" s="2" t="s">
        <v>2</v>
      </c>
      <c r="E2" s="2" t="s">
        <v>73</v>
      </c>
    </row>
    <row r="3" spans="1:5">
      <c r="A3" s="3" t="s">
        <v>249</v>
      </c>
    </row>
    <row r="4" spans="1:5">
      <c r="A4" s="4" t="s">
        <v>250</v>
      </c>
      <c r="B4" s="7" t="n">
        <v>2380</v>
      </c>
      <c r="C4" s="7" t="n">
        <v>1711</v>
      </c>
      <c r="D4" s="7" t="n">
        <v>4289</v>
      </c>
      <c r="E4" s="7" t="n">
        <v>3092</v>
      </c>
    </row>
    <row r="5" spans="1:5">
      <c r="A5" s="4" t="s">
        <v>76</v>
      </c>
    </row>
    <row r="6" spans="1:5">
      <c r="A6" s="3" t="s">
        <v>249</v>
      </c>
    </row>
    <row r="7" spans="1:5">
      <c r="A7" s="4" t="s">
        <v>250</v>
      </c>
      <c r="B7" s="5" t="n">
        <v>146</v>
      </c>
      <c r="C7" s="5" t="n">
        <v>48</v>
      </c>
      <c r="D7" s="5" t="n">
        <v>180</v>
      </c>
      <c r="E7" s="5" t="n">
        <v>74</v>
      </c>
    </row>
    <row r="8" spans="1:5">
      <c r="A8" s="4" t="s">
        <v>79</v>
      </c>
    </row>
    <row r="9" spans="1:5">
      <c r="A9" s="3" t="s">
        <v>249</v>
      </c>
    </row>
    <row r="10" spans="1:5">
      <c r="A10" s="4" t="s">
        <v>250</v>
      </c>
      <c r="B10" s="5" t="n">
        <v>121</v>
      </c>
      <c r="C10" s="5" t="n">
        <v>178</v>
      </c>
      <c r="D10" s="5" t="n">
        <v>268</v>
      </c>
      <c r="E10" s="5" t="n">
        <v>302</v>
      </c>
    </row>
    <row r="11" spans="1:5">
      <c r="A11" s="4" t="s">
        <v>80</v>
      </c>
    </row>
    <row r="12" spans="1:5">
      <c r="A12" s="3" t="s">
        <v>249</v>
      </c>
    </row>
    <row r="13" spans="1:5">
      <c r="A13" s="4" t="s">
        <v>250</v>
      </c>
      <c r="B13" s="5" t="n">
        <v>66</v>
      </c>
      <c r="C13" s="5" t="n">
        <v>112</v>
      </c>
      <c r="D13" s="5" t="n">
        <v>178</v>
      </c>
      <c r="E13" s="5" t="n">
        <v>182</v>
      </c>
    </row>
    <row r="14" spans="1:5">
      <c r="A14" s="4" t="s">
        <v>81</v>
      </c>
    </row>
    <row r="15" spans="1:5">
      <c r="A15" s="3" t="s">
        <v>249</v>
      </c>
    </row>
    <row r="16" spans="1:5">
      <c r="A16" s="4" t="s">
        <v>250</v>
      </c>
      <c r="B16" s="7" t="n">
        <v>2047</v>
      </c>
      <c r="C16" s="7" t="n">
        <v>1373</v>
      </c>
      <c r="D16" s="7" t="n">
        <v>3663</v>
      </c>
      <c r="E16" s="7" t="n">
        <v>25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51</v>
      </c>
      <c r="B1" s="2" t="s">
        <v>1</v>
      </c>
    </row>
    <row r="2" spans="1:2">
      <c r="B2" s="2" t="s">
        <v>252</v>
      </c>
    </row>
    <row r="3" spans="1:2">
      <c r="A3" s="3" t="s">
        <v>253</v>
      </c>
    </row>
    <row r="4" spans="1:2">
      <c r="A4" s="4" t="s">
        <v>254</v>
      </c>
      <c r="B4" s="5" t="n">
        <v>811</v>
      </c>
    </row>
    <row r="5" spans="1:2">
      <c r="A5" s="4" t="s">
        <v>255</v>
      </c>
      <c r="B5" s="5" t="n">
        <v>256</v>
      </c>
    </row>
    <row r="6" spans="1:2">
      <c r="A6" s="4" t="s">
        <v>256</v>
      </c>
      <c r="B6" s="5" t="n">
        <v>-19</v>
      </c>
    </row>
    <row r="7" spans="1:2">
      <c r="A7" s="4" t="s">
        <v>257</v>
      </c>
      <c r="B7" s="5" t="n">
        <v>-225</v>
      </c>
    </row>
    <row r="8" spans="1:2">
      <c r="A8" s="4" t="s">
        <v>258</v>
      </c>
      <c r="B8" s="5" t="n">
        <v>823</v>
      </c>
    </row>
    <row r="9" spans="1:2">
      <c r="A9" s="3" t="s">
        <v>259</v>
      </c>
    </row>
    <row r="10" spans="1:2">
      <c r="A10" s="4" t="s">
        <v>260</v>
      </c>
      <c r="B10" s="9" t="n">
        <v>16.53</v>
      </c>
    </row>
    <row r="11" spans="1:2">
      <c r="A11" s="4" t="s">
        <v>261</v>
      </c>
      <c r="B11" s="10" t="n">
        <v>27.13</v>
      </c>
    </row>
    <row r="12" spans="1:2">
      <c r="A12" s="4" t="s">
        <v>262</v>
      </c>
      <c r="B12" s="10" t="n">
        <v>14.91</v>
      </c>
    </row>
    <row r="13" spans="1:2">
      <c r="A13" s="4" t="s">
        <v>263</v>
      </c>
      <c r="B13" s="10" t="n">
        <v>16.58</v>
      </c>
    </row>
    <row r="14" spans="1:2">
      <c r="A14" s="4" t="s">
        <v>264</v>
      </c>
      <c r="B14" s="9" t="n">
        <v>19.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265</v>
      </c>
      <c r="B1" s="2" t="s">
        <v>1</v>
      </c>
    </row>
    <row r="2" spans="1:2">
      <c r="B2" s="2" t="s">
        <v>266</v>
      </c>
    </row>
    <row r="3" spans="1:2">
      <c r="A3" s="3" t="s">
        <v>267</v>
      </c>
    </row>
    <row r="4" spans="1:2">
      <c r="A4" s="4" t="s">
        <v>268</v>
      </c>
      <c r="B4" s="5" t="n">
        <v>391</v>
      </c>
    </row>
    <row r="5" spans="1:2">
      <c r="A5" s="4" t="s">
        <v>269</v>
      </c>
      <c r="B5" s="7" t="n">
        <v>2167</v>
      </c>
    </row>
    <row r="6" spans="1:2">
      <c r="A6" s="4" t="s">
        <v>270</v>
      </c>
      <c r="B6" s="5" t="n">
        <v>14</v>
      </c>
    </row>
    <row r="7" spans="1:2">
      <c r="A7" s="4" t="s">
        <v>271</v>
      </c>
      <c r="B7" s="5" t="n">
        <v>9</v>
      </c>
    </row>
    <row r="8" spans="1:2">
      <c r="A8" s="4" t="s">
        <v>272</v>
      </c>
    </row>
    <row r="9" spans="1:2">
      <c r="A9" s="3" t="s">
        <v>267</v>
      </c>
    </row>
    <row r="10" spans="1:2">
      <c r="A10" s="4" t="s">
        <v>273</v>
      </c>
      <c r="B10" s="7" t="n">
        <v>12368</v>
      </c>
    </row>
    <row r="11" spans="1:2">
      <c r="A11" s="4" t="s">
        <v>274</v>
      </c>
      <c r="B11" s="4" t="s">
        <v>275</v>
      </c>
    </row>
    <row r="12" spans="1:2">
      <c r="A12" s="4" t="s">
        <v>276</v>
      </c>
    </row>
    <row r="13" spans="1:2">
      <c r="A13" s="3" t="s">
        <v>267</v>
      </c>
    </row>
    <row r="14" spans="1:2">
      <c r="A14" s="4" t="s">
        <v>274</v>
      </c>
      <c r="B14" s="4" t="s">
        <v>277</v>
      </c>
    </row>
    <row r="15" spans="1:2">
      <c r="A15" s="4" t="s">
        <v>278</v>
      </c>
      <c r="B15" s="7" t="n">
        <v>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9</v>
      </c>
      <c r="B1" s="2" t="s">
        <v>2</v>
      </c>
      <c r="C1" s="2" t="s">
        <v>25</v>
      </c>
    </row>
    <row r="2" spans="1:3">
      <c r="A2" s="3" t="s">
        <v>150</v>
      </c>
    </row>
    <row r="3" spans="1:3">
      <c r="A3" s="4" t="s">
        <v>280</v>
      </c>
      <c r="B3" s="7" t="n">
        <v>58288</v>
      </c>
      <c r="C3" s="7" t="n">
        <v>46679</v>
      </c>
    </row>
    <row r="4" spans="1:3">
      <c r="A4" s="4" t="s">
        <v>281</v>
      </c>
      <c r="B4" s="5" t="n">
        <v>3245</v>
      </c>
      <c r="C4" s="5" t="n">
        <v>1929</v>
      </c>
    </row>
    <row r="5" spans="1:3">
      <c r="A5" s="4" t="s">
        <v>282</v>
      </c>
      <c r="B5" s="5" t="n">
        <v>27917</v>
      </c>
      <c r="C5" s="5" t="n">
        <v>22635</v>
      </c>
    </row>
    <row r="6" spans="1:3">
      <c r="A6" s="4" t="s">
        <v>283</v>
      </c>
      <c r="B6" s="7" t="n">
        <v>89450</v>
      </c>
      <c r="C6" s="7" t="n">
        <v>712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4</v>
      </c>
      <c r="B1" s="2" t="s">
        <v>2</v>
      </c>
      <c r="C1" s="2" t="s">
        <v>25</v>
      </c>
    </row>
    <row r="2" spans="1:3">
      <c r="A2" s="3" t="s">
        <v>285</v>
      </c>
    </row>
    <row r="3" spans="1:3">
      <c r="A3" s="4" t="s">
        <v>286</v>
      </c>
      <c r="B3" s="7" t="n">
        <v>58712</v>
      </c>
      <c r="C3" s="7" t="n">
        <v>56510</v>
      </c>
    </row>
    <row r="4" spans="1:3">
      <c r="A4" s="4" t="s">
        <v>287</v>
      </c>
      <c r="B4" s="5" t="n">
        <v>-23859</v>
      </c>
      <c r="C4" s="5" t="n">
        <v>-24248</v>
      </c>
    </row>
    <row r="5" spans="1:3">
      <c r="A5" s="4" t="s">
        <v>32</v>
      </c>
      <c r="B5" s="5" t="n">
        <v>34853</v>
      </c>
      <c r="C5" s="5" t="n">
        <v>32262</v>
      </c>
    </row>
    <row r="6" spans="1:3">
      <c r="A6" s="4" t="s">
        <v>288</v>
      </c>
    </row>
    <row r="7" spans="1:3">
      <c r="A7" s="3" t="s">
        <v>285</v>
      </c>
    </row>
    <row r="8" spans="1:3">
      <c r="A8" s="4" t="s">
        <v>286</v>
      </c>
      <c r="B8" s="5" t="n">
        <v>29868</v>
      </c>
      <c r="C8" s="5" t="n">
        <v>28752</v>
      </c>
    </row>
    <row r="9" spans="1:3">
      <c r="A9" s="4" t="s">
        <v>289</v>
      </c>
    </row>
    <row r="10" spans="1:3">
      <c r="A10" s="3" t="s">
        <v>285</v>
      </c>
    </row>
    <row r="11" spans="1:3">
      <c r="A11" s="4" t="s">
        <v>286</v>
      </c>
      <c r="B11" s="5" t="n">
        <v>6547</v>
      </c>
      <c r="C11" s="5" t="n">
        <v>7449</v>
      </c>
    </row>
    <row r="12" spans="1:3">
      <c r="A12" s="4" t="s">
        <v>290</v>
      </c>
    </row>
    <row r="13" spans="1:3">
      <c r="A13" s="3" t="s">
        <v>285</v>
      </c>
    </row>
    <row r="14" spans="1:3">
      <c r="A14" s="4" t="s">
        <v>286</v>
      </c>
      <c r="B14" s="5" t="n">
        <v>6685</v>
      </c>
      <c r="C14" s="5" t="n">
        <v>5337</v>
      </c>
    </row>
    <row r="15" spans="1:3">
      <c r="A15" s="4" t="s">
        <v>291</v>
      </c>
    </row>
    <row r="16" spans="1:3">
      <c r="A16" s="3" t="s">
        <v>285</v>
      </c>
    </row>
    <row r="17" spans="1:3">
      <c r="A17" s="4" t="s">
        <v>286</v>
      </c>
      <c r="B17" s="5" t="n">
        <v>3012</v>
      </c>
      <c r="C17" s="5" t="n">
        <v>2531</v>
      </c>
    </row>
    <row r="18" spans="1:3">
      <c r="A18" s="4" t="s">
        <v>292</v>
      </c>
    </row>
    <row r="19" spans="1:3">
      <c r="A19" s="3" t="s">
        <v>285</v>
      </c>
    </row>
    <row r="20" spans="1:3">
      <c r="A20" s="4" t="s">
        <v>286</v>
      </c>
      <c r="B20" s="5" t="n">
        <v>4375</v>
      </c>
      <c r="C20" s="5" t="n">
        <v>4358</v>
      </c>
    </row>
    <row r="21" spans="1:3">
      <c r="A21" s="4" t="s">
        <v>293</v>
      </c>
    </row>
    <row r="22" spans="1:3">
      <c r="A22" s="3" t="s">
        <v>285</v>
      </c>
    </row>
    <row r="23" spans="1:3">
      <c r="A23" s="4" t="s">
        <v>286</v>
      </c>
      <c r="B23" s="7" t="n">
        <v>8225</v>
      </c>
      <c r="C23" s="7" t="n">
        <v>80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4</v>
      </c>
      <c r="B1" s="2" t="s">
        <v>2</v>
      </c>
      <c r="C1" s="2" t="s">
        <v>233</v>
      </c>
      <c r="D1" s="2" t="s">
        <v>25</v>
      </c>
      <c r="E1" s="2" t="s">
        <v>73</v>
      </c>
      <c r="F1" s="2" t="s">
        <v>295</v>
      </c>
      <c r="G1" s="2" t="s">
        <v>236</v>
      </c>
    </row>
    <row r="2" spans="1:7">
      <c r="A2" s="3" t="s">
        <v>156</v>
      </c>
    </row>
    <row r="3" spans="1:7">
      <c r="A3" s="4" t="s">
        <v>296</v>
      </c>
      <c r="B3" s="7" t="n">
        <v>9399</v>
      </c>
      <c r="D3" s="7" t="n">
        <v>10717</v>
      </c>
    </row>
    <row r="4" spans="1:7">
      <c r="A4" s="4" t="s">
        <v>297</v>
      </c>
      <c r="B4" s="5" t="n">
        <v>0</v>
      </c>
      <c r="D4" s="5" t="n">
        <v>6421</v>
      </c>
    </row>
    <row r="5" spans="1:7">
      <c r="A5" s="4" t="s">
        <v>298</v>
      </c>
      <c r="B5" s="5" t="n">
        <v>5077</v>
      </c>
      <c r="C5" s="7" t="n">
        <v>5003</v>
      </c>
      <c r="D5" s="5" t="n">
        <v>4593</v>
      </c>
      <c r="E5" s="7" t="n">
        <v>4198</v>
      </c>
      <c r="F5" s="7" t="n">
        <v>3868</v>
      </c>
      <c r="G5" s="7" t="n">
        <v>3914</v>
      </c>
    </row>
    <row r="6" spans="1:7">
      <c r="A6" s="4" t="s">
        <v>299</v>
      </c>
      <c r="B6" s="5" t="n">
        <v>6267</v>
      </c>
      <c r="D6" s="5" t="n">
        <v>4490</v>
      </c>
    </row>
    <row r="7" spans="1:7">
      <c r="A7" s="4" t="s">
        <v>300</v>
      </c>
      <c r="B7" s="5" t="n">
        <v>9183</v>
      </c>
      <c r="D7" s="5" t="n">
        <v>8214</v>
      </c>
    </row>
    <row r="8" spans="1:7">
      <c r="A8" s="4" t="s">
        <v>301</v>
      </c>
      <c r="B8" s="7" t="n">
        <v>29926</v>
      </c>
      <c r="D8" s="7" t="n">
        <v>344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2</v>
      </c>
      <c r="D1" s="2" t="s">
        <v>1</v>
      </c>
    </row>
    <row r="2" spans="1:5">
      <c r="B2" s="2" t="s">
        <v>2</v>
      </c>
      <c r="C2" s="2" t="s">
        <v>73</v>
      </c>
      <c r="D2" s="2" t="s">
        <v>2</v>
      </c>
      <c r="E2" s="2" t="s">
        <v>73</v>
      </c>
    </row>
    <row r="3" spans="1:5">
      <c r="A3" s="3" t="s">
        <v>303</v>
      </c>
    </row>
    <row r="4" spans="1:5">
      <c r="A4" s="4" t="s">
        <v>304</v>
      </c>
      <c r="B4" s="7" t="n">
        <v>5003</v>
      </c>
      <c r="C4" s="7" t="n">
        <v>3868</v>
      </c>
      <c r="D4" s="7" t="n">
        <v>4593</v>
      </c>
      <c r="E4" s="7" t="n">
        <v>3914</v>
      </c>
    </row>
    <row r="5" spans="1:5">
      <c r="A5" s="4" t="s">
        <v>305</v>
      </c>
      <c r="B5" s="5" t="n">
        <v>1391</v>
      </c>
      <c r="C5" s="5" t="n">
        <v>1327</v>
      </c>
      <c r="D5" s="5" t="n">
        <v>3053</v>
      </c>
      <c r="E5" s="5" t="n">
        <v>2194</v>
      </c>
    </row>
    <row r="6" spans="1:5">
      <c r="A6" s="4" t="s">
        <v>306</v>
      </c>
      <c r="B6" s="5" t="n">
        <v>-1317</v>
      </c>
      <c r="C6" s="5" t="n">
        <v>-997</v>
      </c>
      <c r="D6" s="5" t="n">
        <v>-2569</v>
      </c>
      <c r="E6" s="5" t="n">
        <v>-1910</v>
      </c>
    </row>
    <row r="7" spans="1:5">
      <c r="A7" s="4" t="s">
        <v>307</v>
      </c>
      <c r="B7" s="7" t="n">
        <v>5077</v>
      </c>
      <c r="C7" s="7" t="n">
        <v>4198</v>
      </c>
      <c r="D7" s="7" t="n">
        <v>5077</v>
      </c>
      <c r="E7" s="7" t="n">
        <v>41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309</v>
      </c>
    </row>
    <row r="3" spans="1:3">
      <c r="A3" s="3" t="s">
        <v>310</v>
      </c>
    </row>
    <row r="4" spans="1:3">
      <c r="A4" s="4" t="s">
        <v>311</v>
      </c>
      <c r="B4" s="4" t="s">
        <v>312</v>
      </c>
    </row>
    <row r="5" spans="1:3">
      <c r="A5" s="4" t="s">
        <v>313</v>
      </c>
    </row>
    <row r="6" spans="1:3">
      <c r="A6" s="3" t="s">
        <v>310</v>
      </c>
    </row>
    <row r="7" spans="1:3">
      <c r="A7" s="4" t="s">
        <v>314</v>
      </c>
      <c r="B7" s="4" t="s">
        <v>315</v>
      </c>
    </row>
    <row r="8" spans="1:3">
      <c r="A8" s="4" t="s">
        <v>316</v>
      </c>
    </row>
    <row r="9" spans="1:3">
      <c r="A9" s="3" t="s">
        <v>310</v>
      </c>
    </row>
    <row r="10" spans="1:3">
      <c r="A10" s="4" t="s">
        <v>317</v>
      </c>
      <c r="B10" s="4" t="s">
        <v>318</v>
      </c>
    </row>
    <row r="11" spans="1:3">
      <c r="A11" s="4" t="s">
        <v>319</v>
      </c>
    </row>
    <row r="12" spans="1:3">
      <c r="A12" s="3" t="s">
        <v>310</v>
      </c>
    </row>
    <row r="13" spans="1:3">
      <c r="A13" s="4" t="s">
        <v>317</v>
      </c>
      <c r="B13" s="4" t="s">
        <v>320</v>
      </c>
    </row>
    <row r="14" spans="1:3">
      <c r="A14" s="4" t="s">
        <v>321</v>
      </c>
    </row>
    <row r="15" spans="1:3">
      <c r="A15" s="3" t="s">
        <v>310</v>
      </c>
    </row>
    <row r="16" spans="1:3">
      <c r="A16" s="4" t="s">
        <v>322</v>
      </c>
      <c r="B16" s="4" t="s">
        <v>323</v>
      </c>
    </row>
    <row r="17" spans="1:3">
      <c r="A17" s="4" t="s">
        <v>324</v>
      </c>
    </row>
    <row r="18" spans="1:3">
      <c r="A18" s="3" t="s">
        <v>310</v>
      </c>
    </row>
    <row r="19" spans="1:3">
      <c r="A19" s="4" t="s">
        <v>317</v>
      </c>
      <c r="B19" s="4" t="s">
        <v>325</v>
      </c>
    </row>
    <row r="20" spans="1:3">
      <c r="A20" s="4" t="s">
        <v>326</v>
      </c>
    </row>
    <row r="21" spans="1:3">
      <c r="A21" s="3" t="s">
        <v>310</v>
      </c>
    </row>
    <row r="22" spans="1:3">
      <c r="A22" s="4" t="s">
        <v>317</v>
      </c>
      <c r="B22" s="4" t="s">
        <v>318</v>
      </c>
    </row>
    <row r="23" spans="1:3">
      <c r="A23" s="4" t="s">
        <v>327</v>
      </c>
    </row>
    <row r="24" spans="1:3">
      <c r="A24" s="3" t="s">
        <v>310</v>
      </c>
    </row>
    <row r="25" spans="1:3">
      <c r="A25" s="4" t="s">
        <v>328</v>
      </c>
      <c r="C25" s="7" t="n">
        <v>7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9</v>
      </c>
      <c r="B1" s="2" t="s">
        <v>2</v>
      </c>
      <c r="C1" s="2" t="s">
        <v>25</v>
      </c>
    </row>
    <row r="2" spans="1:3">
      <c r="A2" s="3" t="s">
        <v>159</v>
      </c>
    </row>
    <row r="3" spans="1:3">
      <c r="A3" s="4" t="s">
        <v>330</v>
      </c>
      <c r="B3" s="7" t="n">
        <v>0</v>
      </c>
      <c r="C3" s="7" t="n">
        <v>0</v>
      </c>
    </row>
    <row r="4" spans="1:3">
      <c r="A4" s="4" t="s">
        <v>331</v>
      </c>
      <c r="B4" s="5" t="n">
        <v>100000000</v>
      </c>
      <c r="C4" s="5" t="n">
        <v>100000000</v>
      </c>
    </row>
    <row r="5" spans="1:3">
      <c r="A5" s="4" t="s">
        <v>332</v>
      </c>
      <c r="B5" s="7" t="n">
        <v>100000000</v>
      </c>
      <c r="C5" s="7"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0811</v>
      </c>
      <c r="C4" s="7" t="n">
        <v>102294</v>
      </c>
      <c r="D4" s="7" t="n">
        <v>227141</v>
      </c>
      <c r="E4" s="7" t="n">
        <v>182511</v>
      </c>
    </row>
    <row r="5" spans="1:5">
      <c r="A5" s="4" t="s">
        <v>76</v>
      </c>
      <c r="B5" s="5" t="n">
        <v>81755</v>
      </c>
      <c r="C5" s="5" t="n">
        <v>69967</v>
      </c>
      <c r="D5" s="5" t="n">
        <v>154370</v>
      </c>
      <c r="E5" s="5" t="n">
        <v>125066</v>
      </c>
    </row>
    <row r="6" spans="1:5">
      <c r="A6" s="4" t="s">
        <v>77</v>
      </c>
      <c r="B6" s="5" t="n">
        <v>39056</v>
      </c>
      <c r="C6" s="5" t="n">
        <v>32327</v>
      </c>
      <c r="D6" s="5" t="n">
        <v>72771</v>
      </c>
      <c r="E6" s="5" t="n">
        <v>57445</v>
      </c>
    </row>
    <row r="7" spans="1:5">
      <c r="A7" s="3" t="s">
        <v>78</v>
      </c>
    </row>
    <row r="8" spans="1:5">
      <c r="A8" s="4" t="s">
        <v>79</v>
      </c>
      <c r="B8" s="5" t="n">
        <v>7067</v>
      </c>
      <c r="C8" s="5" t="n">
        <v>6476</v>
      </c>
      <c r="D8" s="5" t="n">
        <v>13660</v>
      </c>
      <c r="E8" s="5" t="n">
        <v>13030</v>
      </c>
    </row>
    <row r="9" spans="1:5">
      <c r="A9" s="4" t="s">
        <v>80</v>
      </c>
      <c r="B9" s="5" t="n">
        <v>4982</v>
      </c>
      <c r="C9" s="5" t="n">
        <v>4582</v>
      </c>
      <c r="D9" s="5" t="n">
        <v>9464</v>
      </c>
      <c r="E9" s="5" t="n">
        <v>8974</v>
      </c>
    </row>
    <row r="10" spans="1:5">
      <c r="A10" s="4" t="s">
        <v>81</v>
      </c>
      <c r="B10" s="5" t="n">
        <v>8122</v>
      </c>
      <c r="C10" s="5" t="n">
        <v>7109</v>
      </c>
      <c r="D10" s="5" t="n">
        <v>16202</v>
      </c>
      <c r="E10" s="5" t="n">
        <v>13030</v>
      </c>
    </row>
    <row r="11" spans="1:5">
      <c r="A11" s="4" t="s">
        <v>82</v>
      </c>
      <c r="B11" s="5" t="n">
        <v>696</v>
      </c>
      <c r="C11" s="5" t="n">
        <v>782</v>
      </c>
      <c r="D11" s="5" t="n">
        <v>1391</v>
      </c>
      <c r="E11" s="5" t="n">
        <v>1577</v>
      </c>
    </row>
    <row r="12" spans="1:5">
      <c r="A12" s="4" t="s">
        <v>83</v>
      </c>
      <c r="B12" s="5" t="n">
        <v>0</v>
      </c>
      <c r="C12" s="5" t="n">
        <v>2100</v>
      </c>
      <c r="D12" s="5" t="n">
        <v>1447</v>
      </c>
      <c r="E12" s="5" t="n">
        <v>3863</v>
      </c>
    </row>
    <row r="13" spans="1:5">
      <c r="A13" s="4" t="s">
        <v>84</v>
      </c>
      <c r="B13" s="5" t="n">
        <v>20867</v>
      </c>
      <c r="C13" s="5" t="n">
        <v>21049</v>
      </c>
      <c r="D13" s="5" t="n">
        <v>42164</v>
      </c>
      <c r="E13" s="5" t="n">
        <v>40474</v>
      </c>
    </row>
    <row r="14" spans="1:5">
      <c r="A14" s="4" t="s">
        <v>85</v>
      </c>
      <c r="B14" s="5" t="n">
        <v>18189</v>
      </c>
      <c r="C14" s="5" t="n">
        <v>11278</v>
      </c>
      <c r="D14" s="5" t="n">
        <v>30607</v>
      </c>
      <c r="E14" s="5" t="n">
        <v>16971</v>
      </c>
    </row>
    <row r="15" spans="1:5">
      <c r="A15" s="3" t="s">
        <v>86</v>
      </c>
    </row>
    <row r="16" spans="1:5">
      <c r="A16" s="4" t="s">
        <v>87</v>
      </c>
      <c r="B16" s="5" t="n">
        <v>505</v>
      </c>
      <c r="C16" s="5" t="n">
        <v>576</v>
      </c>
      <c r="D16" s="5" t="n">
        <v>1094</v>
      </c>
      <c r="E16" s="5" t="n">
        <v>960</v>
      </c>
    </row>
    <row r="17" spans="1:5">
      <c r="A17" s="4" t="s">
        <v>88</v>
      </c>
      <c r="B17" s="5" t="n">
        <v>-78</v>
      </c>
      <c r="C17" s="5" t="n">
        <v>-31</v>
      </c>
      <c r="D17" s="5" t="n">
        <v>467</v>
      </c>
      <c r="E17" s="5" t="n">
        <v>872</v>
      </c>
    </row>
    <row r="18" spans="1:5">
      <c r="A18" s="4" t="s">
        <v>89</v>
      </c>
      <c r="B18" s="5" t="n">
        <v>427</v>
      </c>
      <c r="C18" s="5" t="n">
        <v>545</v>
      </c>
      <c r="D18" s="5" t="n">
        <v>1561</v>
      </c>
      <c r="E18" s="5" t="n">
        <v>1832</v>
      </c>
    </row>
    <row r="19" spans="1:5">
      <c r="A19" s="4" t="s">
        <v>90</v>
      </c>
      <c r="B19" s="5" t="n">
        <v>17762</v>
      </c>
      <c r="C19" s="5" t="n">
        <v>10733</v>
      </c>
      <c r="D19" s="5" t="n">
        <v>29046</v>
      </c>
      <c r="E19" s="5" t="n">
        <v>15139</v>
      </c>
    </row>
    <row r="20" spans="1:5">
      <c r="A20" s="4" t="s">
        <v>91</v>
      </c>
      <c r="B20" s="5" t="n">
        <v>4036</v>
      </c>
      <c r="C20" s="5" t="n">
        <v>1816</v>
      </c>
      <c r="D20" s="5" t="n">
        <v>4792</v>
      </c>
      <c r="E20" s="5" t="n">
        <v>2961</v>
      </c>
    </row>
    <row r="21" spans="1:5">
      <c r="A21" s="4" t="s">
        <v>92</v>
      </c>
      <c r="B21" s="7" t="n">
        <v>13726</v>
      </c>
      <c r="C21" s="7" t="n">
        <v>8917</v>
      </c>
      <c r="D21" s="7" t="n">
        <v>24254</v>
      </c>
      <c r="E21" s="7" t="n">
        <v>12178</v>
      </c>
    </row>
    <row r="22" spans="1:5">
      <c r="A22" s="3" t="s">
        <v>93</v>
      </c>
    </row>
    <row r="23" spans="1:5">
      <c r="A23" s="4" t="s">
        <v>94</v>
      </c>
      <c r="B23" s="9" t="n">
        <v>0.37</v>
      </c>
      <c r="C23" s="9" t="n">
        <v>0.24</v>
      </c>
      <c r="D23" s="9" t="n">
        <v>0.65</v>
      </c>
      <c r="E23" s="9" t="n">
        <v>0.33</v>
      </c>
    </row>
    <row r="24" spans="1:5">
      <c r="A24" s="4" t="s">
        <v>95</v>
      </c>
      <c r="B24" s="9" t="n">
        <v>0.35</v>
      </c>
      <c r="C24" s="9" t="n">
        <v>0.24</v>
      </c>
      <c r="D24" s="9" t="n">
        <v>0.63</v>
      </c>
      <c r="E24" s="9" t="n">
        <v>0.32</v>
      </c>
    </row>
    <row r="25" spans="1:5">
      <c r="A25" s="3" t="s">
        <v>96</v>
      </c>
    </row>
    <row r="26" spans="1:5">
      <c r="A26" s="4" t="s">
        <v>97</v>
      </c>
      <c r="B26" s="5" t="n">
        <v>37330</v>
      </c>
      <c r="C26" s="5" t="n">
        <v>36607</v>
      </c>
      <c r="D26" s="5" t="n">
        <v>37232</v>
      </c>
      <c r="E26" s="5" t="n">
        <v>36772</v>
      </c>
    </row>
    <row r="27" spans="1:5">
      <c r="A27" s="4" t="s">
        <v>98</v>
      </c>
      <c r="B27" s="5" t="n">
        <v>38725</v>
      </c>
      <c r="C27" s="5" t="n">
        <v>37594</v>
      </c>
      <c r="D27" s="5" t="n">
        <v>38643</v>
      </c>
      <c r="E27" s="5" t="n">
        <v>377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3</v>
      </c>
      <c r="B1" s="2" t="s">
        <v>2</v>
      </c>
      <c r="C1" s="2" t="s">
        <v>25</v>
      </c>
    </row>
    <row r="2" spans="1:3">
      <c r="A2" s="3" t="s">
        <v>159</v>
      </c>
    </row>
    <row r="3" spans="1:3">
      <c r="A3" s="4" t="s">
        <v>334</v>
      </c>
      <c r="B3" s="7" t="n">
        <v>1875</v>
      </c>
    </row>
    <row r="4" spans="1:3">
      <c r="A4" s="5" t="n">
        <v>2018</v>
      </c>
      <c r="B4" s="5" t="n">
        <v>5156</v>
      </c>
    </row>
    <row r="5" spans="1:3">
      <c r="A5" s="5" t="n">
        <v>2019</v>
      </c>
      <c r="B5" s="5" t="n">
        <v>5625</v>
      </c>
    </row>
    <row r="6" spans="1:3">
      <c r="A6" s="5" t="n">
        <v>2020</v>
      </c>
      <c r="B6" s="5" t="n">
        <v>7031</v>
      </c>
    </row>
    <row r="7" spans="1:3">
      <c r="A7" s="5" t="n">
        <v>2021</v>
      </c>
      <c r="B7" s="5" t="n">
        <v>45626</v>
      </c>
    </row>
    <row r="8" spans="1:3">
      <c r="A8" s="4" t="s">
        <v>301</v>
      </c>
      <c r="B8" s="5" t="n">
        <v>65313</v>
      </c>
    </row>
    <row r="9" spans="1:3">
      <c r="A9" s="4" t="s">
        <v>335</v>
      </c>
      <c r="B9" s="5" t="n">
        <v>-442</v>
      </c>
    </row>
    <row r="10" spans="1:3">
      <c r="A10" s="4" t="s">
        <v>336</v>
      </c>
      <c r="B10" s="5" t="n">
        <v>64871</v>
      </c>
    </row>
    <row r="11" spans="1:3">
      <c r="A11" s="4" t="s">
        <v>337</v>
      </c>
      <c r="B11" s="5" t="n">
        <v>-4097</v>
      </c>
      <c r="C11" s="7" t="n">
        <v>-3625</v>
      </c>
    </row>
    <row r="12" spans="1:3">
      <c r="A12" s="4" t="s">
        <v>338</v>
      </c>
      <c r="B12" s="7" t="n">
        <v>60774</v>
      </c>
      <c r="C12" s="7" t="n">
        <v>630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0"/>
    <col customWidth="1" max="3" min="3" width="47"/>
    <col customWidth="1" max="4" min="4" width="51"/>
    <col customWidth="1" max="5" min="5" width="21"/>
  </cols>
  <sheetData>
    <row r="1" spans="1:5">
      <c r="A1" s="1" t="s">
        <v>339</v>
      </c>
      <c r="B1" s="2" t="s">
        <v>340</v>
      </c>
      <c r="C1" s="2" t="s">
        <v>341</v>
      </c>
      <c r="D1" s="2" t="s">
        <v>342</v>
      </c>
      <c r="E1" s="2" t="s">
        <v>141</v>
      </c>
    </row>
    <row r="2" spans="1:5">
      <c r="A2" s="3" t="s">
        <v>343</v>
      </c>
    </row>
    <row r="3" spans="1:5">
      <c r="A3" s="4" t="s">
        <v>344</v>
      </c>
      <c r="D3" s="7" t="n">
        <v>5382</v>
      </c>
      <c r="E3" s="7" t="n">
        <v>6889</v>
      </c>
    </row>
    <row r="4" spans="1:5">
      <c r="A4" s="4" t="s">
        <v>345</v>
      </c>
      <c r="C4" s="11" t="n">
        <v>10500</v>
      </c>
      <c r="D4" s="7" t="n">
        <v>7898</v>
      </c>
    </row>
    <row r="5" spans="1:5">
      <c r="A5" s="4" t="s">
        <v>346</v>
      </c>
      <c r="C5" s="5" t="n">
        <v>2</v>
      </c>
      <c r="D5" s="5" t="n">
        <v>2</v>
      </c>
    </row>
    <row r="6" spans="1:5">
      <c r="A6" s="4" t="s">
        <v>347</v>
      </c>
    </row>
    <row r="7" spans="1:5">
      <c r="A7" s="3" t="s">
        <v>343</v>
      </c>
    </row>
    <row r="8" spans="1:5">
      <c r="A8" s="4" t="s">
        <v>348</v>
      </c>
      <c r="C8" s="5" t="n">
        <v>3</v>
      </c>
      <c r="D8" s="5" t="n">
        <v>3</v>
      </c>
    </row>
    <row r="9" spans="1:5">
      <c r="A9" s="4" t="s">
        <v>349</v>
      </c>
      <c r="B9"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10021</v>
      </c>
      <c r="C3" s="7" t="n">
        <v>0</v>
      </c>
    </row>
    <row r="4" spans="1:3">
      <c r="A4" s="3" t="s">
        <v>353</v>
      </c>
    </row>
    <row r="5" spans="1:3">
      <c r="A5" s="4" t="s">
        <v>354</v>
      </c>
      <c r="B5" s="5" t="n">
        <v>64871</v>
      </c>
      <c r="C5" s="5" t="n">
        <v>72215</v>
      </c>
    </row>
    <row r="6" spans="1:3">
      <c r="A6" s="12" t="n">
        <v>1</v>
      </c>
    </row>
    <row r="7" spans="1:3">
      <c r="A7" s="3" t="s">
        <v>351</v>
      </c>
    </row>
    <row r="8" spans="1:3">
      <c r="A8" s="4" t="s">
        <v>352</v>
      </c>
      <c r="B8" s="5" t="n">
        <v>10021</v>
      </c>
      <c r="C8" s="5" t="n">
        <v>0</v>
      </c>
    </row>
    <row r="9" spans="1:3">
      <c r="A9" s="3" t="s">
        <v>353</v>
      </c>
    </row>
    <row r="10" spans="1:3">
      <c r="A10" s="4" t="s">
        <v>354</v>
      </c>
      <c r="B10" s="5" t="n">
        <v>0</v>
      </c>
      <c r="C10" s="5" t="n">
        <v>0</v>
      </c>
    </row>
    <row r="11" spans="1:3">
      <c r="A11" s="12" t="n">
        <v>2</v>
      </c>
    </row>
    <row r="12" spans="1:3">
      <c r="A12" s="3" t="s">
        <v>351</v>
      </c>
    </row>
    <row r="13" spans="1:3">
      <c r="A13" s="4" t="s">
        <v>352</v>
      </c>
      <c r="B13" s="5" t="n">
        <v>0</v>
      </c>
      <c r="C13" s="5" t="n">
        <v>0</v>
      </c>
    </row>
    <row r="14" spans="1:3">
      <c r="A14" s="3" t="s">
        <v>353</v>
      </c>
    </row>
    <row r="15" spans="1:3">
      <c r="A15" s="4" t="s">
        <v>354</v>
      </c>
      <c r="B15" s="5" t="n">
        <v>64871</v>
      </c>
      <c r="C15" s="5" t="n">
        <v>66683</v>
      </c>
    </row>
    <row r="16" spans="1:3">
      <c r="A16" s="12" t="n">
        <v>3</v>
      </c>
    </row>
    <row r="17" spans="1:3">
      <c r="A17" s="3" t="s">
        <v>351</v>
      </c>
    </row>
    <row r="18" spans="1:3">
      <c r="A18" s="4" t="s">
        <v>352</v>
      </c>
      <c r="B18" s="5" t="n">
        <v>0</v>
      </c>
      <c r="C18" s="5" t="n">
        <v>0</v>
      </c>
    </row>
    <row r="19" spans="1:3">
      <c r="A19" s="3" t="s">
        <v>353</v>
      </c>
    </row>
    <row r="20" spans="1:3">
      <c r="A20" s="4" t="s">
        <v>354</v>
      </c>
      <c r="B20" s="5" t="n">
        <v>0</v>
      </c>
      <c r="C20" s="5" t="n">
        <v>5532</v>
      </c>
    </row>
    <row r="21" spans="1:3">
      <c r="A21" s="4" t="s">
        <v>355</v>
      </c>
    </row>
    <row r="22" spans="1:3">
      <c r="A22" s="3" t="s">
        <v>351</v>
      </c>
    </row>
    <row r="23" spans="1:3">
      <c r="A23" s="4" t="s">
        <v>356</v>
      </c>
      <c r="B23" s="5" t="n">
        <v>10021</v>
      </c>
      <c r="C23" s="5" t="n">
        <v>0</v>
      </c>
    </row>
    <row r="24" spans="1:3">
      <c r="A24" s="3" t="s">
        <v>353</v>
      </c>
    </row>
    <row r="25" spans="1:3">
      <c r="A25" s="4" t="s">
        <v>357</v>
      </c>
      <c r="B25" s="5" t="n">
        <v>64871</v>
      </c>
      <c r="C25" s="5" t="n">
        <v>66683</v>
      </c>
    </row>
    <row r="26" spans="1:3">
      <c r="A26" s="4" t="s">
        <v>358</v>
      </c>
      <c r="B26" s="5" t="n">
        <v>0</v>
      </c>
      <c r="C26" s="5" t="n">
        <v>5532</v>
      </c>
    </row>
    <row r="27" spans="1:3">
      <c r="A27" s="4" t="s">
        <v>359</v>
      </c>
    </row>
    <row r="28" spans="1:3">
      <c r="A28" s="3" t="s">
        <v>351</v>
      </c>
    </row>
    <row r="29" spans="1:3">
      <c r="A29" s="4" t="s">
        <v>356</v>
      </c>
      <c r="B29" s="5" t="n">
        <v>10021</v>
      </c>
      <c r="C29" s="5" t="n">
        <v>0</v>
      </c>
    </row>
    <row r="30" spans="1:3">
      <c r="A30" s="3" t="s">
        <v>353</v>
      </c>
    </row>
    <row r="31" spans="1:3">
      <c r="A31" s="4" t="s">
        <v>357</v>
      </c>
      <c r="B31" s="5" t="n">
        <v>0</v>
      </c>
      <c r="C31" s="5" t="n">
        <v>0</v>
      </c>
    </row>
    <row r="32" spans="1:3">
      <c r="A32" s="4" t="s">
        <v>358</v>
      </c>
      <c r="B32" s="5" t="n">
        <v>0</v>
      </c>
      <c r="C32" s="5" t="n">
        <v>0</v>
      </c>
    </row>
    <row r="33" spans="1:3">
      <c r="A33" s="4" t="s">
        <v>360</v>
      </c>
    </row>
    <row r="34" spans="1:3">
      <c r="A34" s="3" t="s">
        <v>351</v>
      </c>
    </row>
    <row r="35" spans="1:3">
      <c r="A35" s="4" t="s">
        <v>356</v>
      </c>
      <c r="B35" s="5" t="n">
        <v>0</v>
      </c>
      <c r="C35" s="5" t="n">
        <v>0</v>
      </c>
    </row>
    <row r="36" spans="1:3">
      <c r="A36" s="3" t="s">
        <v>353</v>
      </c>
    </row>
    <row r="37" spans="1:3">
      <c r="A37" s="4" t="s">
        <v>357</v>
      </c>
      <c r="B37" s="5" t="n">
        <v>64871</v>
      </c>
      <c r="C37" s="5" t="n">
        <v>66683</v>
      </c>
    </row>
    <row r="38" spans="1:3">
      <c r="A38" s="4" t="s">
        <v>358</v>
      </c>
      <c r="B38" s="5" t="n">
        <v>0</v>
      </c>
      <c r="C38" s="5" t="n">
        <v>0</v>
      </c>
    </row>
    <row r="39" spans="1:3">
      <c r="A39" s="4" t="s">
        <v>361</v>
      </c>
    </row>
    <row r="40" spans="1:3">
      <c r="A40" s="3" t="s">
        <v>351</v>
      </c>
    </row>
    <row r="41" spans="1:3">
      <c r="A41" s="4" t="s">
        <v>356</v>
      </c>
      <c r="B41" s="5" t="n">
        <v>0</v>
      </c>
      <c r="C41" s="5" t="n">
        <v>0</v>
      </c>
    </row>
    <row r="42" spans="1:3">
      <c r="A42" s="3" t="s">
        <v>353</v>
      </c>
    </row>
    <row r="43" spans="1:3">
      <c r="A43" s="4" t="s">
        <v>357</v>
      </c>
      <c r="B43" s="5" t="n">
        <v>0</v>
      </c>
      <c r="C43" s="5" t="n">
        <v>0</v>
      </c>
    </row>
    <row r="44" spans="1:3">
      <c r="A44" s="4" t="s">
        <v>358</v>
      </c>
      <c r="B44" s="7" t="n">
        <v>0</v>
      </c>
      <c r="C44" s="7" t="n">
        <v>55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64</v>
      </c>
    </row>
    <row r="4" spans="1:2">
      <c r="A4" s="4" t="s">
        <v>365</v>
      </c>
      <c r="B4" s="7" t="n">
        <v>5532</v>
      </c>
    </row>
    <row r="5" spans="1:2">
      <c r="A5" s="4" t="s">
        <v>366</v>
      </c>
      <c r="B5" s="5" t="n">
        <v>-150</v>
      </c>
    </row>
    <row r="6" spans="1:2">
      <c r="A6" s="4" t="s">
        <v>126</v>
      </c>
      <c r="B6" s="5" t="n">
        <v>-5382</v>
      </c>
    </row>
    <row r="7" spans="1:2">
      <c r="A7" s="4" t="s">
        <v>367</v>
      </c>
      <c r="B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4"/>
  </cols>
  <sheetData>
    <row r="1" spans="1:7">
      <c r="A1" s="1" t="s">
        <v>368</v>
      </c>
      <c r="B1" s="2" t="s">
        <v>72</v>
      </c>
      <c r="E1" s="2" t="s">
        <v>1</v>
      </c>
    </row>
    <row r="2" spans="1:7">
      <c r="B2" s="2" t="s">
        <v>2</v>
      </c>
      <c r="C2" s="2" t="s">
        <v>73</v>
      </c>
      <c r="D2" s="2" t="s">
        <v>369</v>
      </c>
      <c r="E2" s="2" t="s">
        <v>2</v>
      </c>
      <c r="F2" s="2" t="s">
        <v>73</v>
      </c>
      <c r="G2" s="2" t="s">
        <v>369</v>
      </c>
    </row>
    <row r="3" spans="1:7">
      <c r="A3" s="3" t="s">
        <v>168</v>
      </c>
    </row>
    <row r="4" spans="1:7">
      <c r="A4" s="4" t="s">
        <v>91</v>
      </c>
      <c r="B4" s="7" t="n">
        <v>4036</v>
      </c>
      <c r="C4" s="7" t="n">
        <v>1816</v>
      </c>
      <c r="E4" s="7" t="n">
        <v>4792</v>
      </c>
      <c r="F4" s="7" t="n">
        <v>2961</v>
      </c>
    </row>
    <row r="5" spans="1:7">
      <c r="A5" s="4" t="s">
        <v>370</v>
      </c>
      <c r="C5" s="4" t="s">
        <v>371</v>
      </c>
      <c r="D5" s="4" t="s">
        <v>372</v>
      </c>
      <c r="F5" s="4" t="s">
        <v>373</v>
      </c>
      <c r="G5" s="4" t="s">
        <v>374</v>
      </c>
    </row>
    <row r="6" spans="1:7">
      <c r="A6" s="4" t="s">
        <v>375</v>
      </c>
      <c r="B6" s="4" t="s">
        <v>376</v>
      </c>
      <c r="C6" s="4" t="s">
        <v>376</v>
      </c>
      <c r="E6" s="4" t="s">
        <v>376</v>
      </c>
      <c r="F6" s="4" t="s">
        <v>376</v>
      </c>
    </row>
    <row r="7" spans="1:7">
      <c r="A7" s="4" t="s">
        <v>276</v>
      </c>
    </row>
    <row r="8" spans="1:7">
      <c r="A8" s="3" t="s">
        <v>377</v>
      </c>
    </row>
    <row r="9" spans="1:7">
      <c r="A9" s="4" t="s">
        <v>378</v>
      </c>
      <c r="E9" s="7" t="n">
        <v>1595</v>
      </c>
    </row>
    <row r="10" spans="1:7">
      <c r="A10" s="4" t="s">
        <v>272</v>
      </c>
    </row>
    <row r="11" spans="1:7">
      <c r="A11" s="3" t="s">
        <v>377</v>
      </c>
    </row>
    <row r="12" spans="1:7">
      <c r="A12" s="4" t="s">
        <v>378</v>
      </c>
      <c r="E12" s="7" t="n">
        <v>4021</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2</v>
      </c>
      <c r="D1" s="2" t="s">
        <v>1</v>
      </c>
    </row>
    <row r="2" spans="1:5">
      <c r="B2" s="2" t="s">
        <v>2</v>
      </c>
      <c r="C2" s="2" t="s">
        <v>73</v>
      </c>
      <c r="D2" s="2" t="s">
        <v>2</v>
      </c>
      <c r="E2" s="2" t="s">
        <v>73</v>
      </c>
    </row>
    <row r="3" spans="1:5">
      <c r="A3" s="3" t="s">
        <v>171</v>
      </c>
    </row>
    <row r="4" spans="1:5">
      <c r="A4" s="4" t="s">
        <v>92</v>
      </c>
      <c r="B4" s="7" t="n">
        <v>13726</v>
      </c>
      <c r="C4" s="7" t="n">
        <v>8917</v>
      </c>
      <c r="D4" s="7" t="n">
        <v>24254</v>
      </c>
      <c r="E4" s="7" t="n">
        <v>12178</v>
      </c>
    </row>
    <row r="5" spans="1:5">
      <c r="A5" s="4" t="s">
        <v>380</v>
      </c>
      <c r="B5" s="5" t="n">
        <v>37330</v>
      </c>
      <c r="C5" s="5" t="n">
        <v>36607</v>
      </c>
      <c r="D5" s="5" t="n">
        <v>37232</v>
      </c>
      <c r="E5" s="5" t="n">
        <v>36772</v>
      </c>
    </row>
    <row r="6" spans="1:5">
      <c r="A6" s="4" t="s">
        <v>381</v>
      </c>
      <c r="B6" s="5" t="n">
        <v>1395</v>
      </c>
      <c r="C6" s="5" t="n">
        <v>987</v>
      </c>
      <c r="D6" s="5" t="n">
        <v>1411</v>
      </c>
      <c r="E6" s="5" t="n">
        <v>955</v>
      </c>
    </row>
    <row r="7" spans="1:5">
      <c r="A7" s="4" t="s">
        <v>382</v>
      </c>
      <c r="B7" s="5" t="n">
        <v>38725</v>
      </c>
      <c r="C7" s="5" t="n">
        <v>37594</v>
      </c>
      <c r="D7" s="5" t="n">
        <v>38643</v>
      </c>
      <c r="E7" s="5" t="n">
        <v>37727</v>
      </c>
    </row>
    <row r="8" spans="1:5">
      <c r="A8" s="4" t="s">
        <v>94</v>
      </c>
      <c r="B8" s="9" t="n">
        <v>0.37</v>
      </c>
      <c r="C8" s="9" t="n">
        <v>0.24</v>
      </c>
      <c r="D8" s="9" t="n">
        <v>0.65</v>
      </c>
      <c r="E8" s="9" t="n">
        <v>0.33</v>
      </c>
    </row>
    <row r="9" spans="1:5">
      <c r="A9" s="4" t="s">
        <v>95</v>
      </c>
      <c r="B9" s="9" t="n">
        <v>0.35</v>
      </c>
      <c r="C9" s="9" t="n">
        <v>0.24</v>
      </c>
      <c r="D9" s="9" t="n">
        <v>0.63</v>
      </c>
      <c r="E9" s="9" t="n">
        <v>0.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3</v>
      </c>
      <c r="B1" s="2" t="s">
        <v>72</v>
      </c>
      <c r="D1" s="2" t="s">
        <v>1</v>
      </c>
    </row>
    <row r="2" spans="1:5">
      <c r="B2" s="2" t="s">
        <v>2</v>
      </c>
      <c r="C2" s="2" t="s">
        <v>73</v>
      </c>
      <c r="D2" s="2" t="s">
        <v>2</v>
      </c>
      <c r="E2" s="2" t="s">
        <v>73</v>
      </c>
    </row>
    <row r="3" spans="1:5">
      <c r="A3" s="3" t="s">
        <v>171</v>
      </c>
    </row>
    <row r="4" spans="1:5">
      <c r="A4" s="4" t="s">
        <v>384</v>
      </c>
      <c r="B4" s="5" t="n">
        <v>0</v>
      </c>
      <c r="C4" s="5" t="n">
        <v>0</v>
      </c>
      <c r="D4" s="5" t="n">
        <v>0</v>
      </c>
      <c r="E4"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85</v>
      </c>
      <c r="B1" s="2" t="s">
        <v>72</v>
      </c>
      <c r="D1" s="2" t="s">
        <v>1</v>
      </c>
    </row>
    <row r="2" spans="1:5">
      <c r="B2" s="2" t="s">
        <v>363</v>
      </c>
      <c r="C2" s="2" t="s">
        <v>141</v>
      </c>
      <c r="D2" s="2" t="s">
        <v>386</v>
      </c>
      <c r="E2" s="2" t="s">
        <v>141</v>
      </c>
    </row>
    <row r="3" spans="1:5">
      <c r="A3" s="3" t="s">
        <v>174</v>
      </c>
    </row>
    <row r="4" spans="1:5">
      <c r="A4" s="4" t="s">
        <v>387</v>
      </c>
      <c r="D4" s="5" t="n">
        <v>1</v>
      </c>
    </row>
    <row r="5" spans="1:5">
      <c r="A5" s="4" t="s">
        <v>388</v>
      </c>
      <c r="D5" s="5" t="n">
        <v>1</v>
      </c>
    </row>
    <row r="6" spans="1:5">
      <c r="A6" s="3" t="s">
        <v>389</v>
      </c>
    </row>
    <row r="7" spans="1:5">
      <c r="A7" s="4" t="s">
        <v>75</v>
      </c>
      <c r="B7" s="7" t="n">
        <v>120811</v>
      </c>
      <c r="C7" s="7" t="n">
        <v>102294</v>
      </c>
      <c r="D7" s="7" t="n">
        <v>227141</v>
      </c>
      <c r="E7" s="7" t="n">
        <v>182511</v>
      </c>
    </row>
    <row r="8" spans="1:5">
      <c r="A8" s="4" t="s">
        <v>390</v>
      </c>
    </row>
    <row r="9" spans="1:5">
      <c r="A9" s="3" t="s">
        <v>389</v>
      </c>
    </row>
    <row r="10" spans="1:5">
      <c r="A10" s="4" t="s">
        <v>75</v>
      </c>
      <c r="B10" s="5" t="n">
        <v>73182</v>
      </c>
      <c r="C10" s="5" t="n">
        <v>55051</v>
      </c>
      <c r="D10" s="5" t="n">
        <v>136987</v>
      </c>
      <c r="E10" s="5" t="n">
        <v>99227</v>
      </c>
    </row>
    <row r="11" spans="1:5">
      <c r="A11" s="4" t="s">
        <v>391</v>
      </c>
    </row>
    <row r="12" spans="1:5">
      <c r="A12" s="3" t="s">
        <v>389</v>
      </c>
    </row>
    <row r="13" spans="1:5">
      <c r="A13" s="4" t="s">
        <v>75</v>
      </c>
      <c r="B13" s="5" t="n">
        <v>29744</v>
      </c>
      <c r="C13" s="5" t="n">
        <v>30293</v>
      </c>
      <c r="D13" s="5" t="n">
        <v>50096</v>
      </c>
      <c r="E13" s="5" t="n">
        <v>45930</v>
      </c>
    </row>
    <row r="14" spans="1:5">
      <c r="A14" s="4" t="s">
        <v>392</v>
      </c>
    </row>
    <row r="15" spans="1:5">
      <c r="A15" s="3" t="s">
        <v>389</v>
      </c>
    </row>
    <row r="16" spans="1:5">
      <c r="A16" s="4" t="s">
        <v>75</v>
      </c>
      <c r="B16" s="5" t="n">
        <v>16289</v>
      </c>
      <c r="C16" s="5" t="n">
        <v>16075</v>
      </c>
      <c r="D16" s="5" t="n">
        <v>36742</v>
      </c>
      <c r="E16" s="5" t="n">
        <v>35719</v>
      </c>
    </row>
    <row r="17" spans="1:5">
      <c r="A17" s="4" t="s">
        <v>393</v>
      </c>
    </row>
    <row r="18" spans="1:5">
      <c r="A18" s="3" t="s">
        <v>389</v>
      </c>
    </row>
    <row r="19" spans="1:5">
      <c r="A19" s="4" t="s">
        <v>75</v>
      </c>
      <c r="B19" s="7" t="n">
        <v>1596</v>
      </c>
      <c r="C19" s="7" t="n">
        <v>875</v>
      </c>
      <c r="D19" s="7" t="n">
        <v>3316</v>
      </c>
      <c r="E19" s="7" t="n">
        <v>16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4</v>
      </c>
      <c r="B1" s="2" t="s">
        <v>72</v>
      </c>
      <c r="D1" s="2" t="s">
        <v>1</v>
      </c>
    </row>
    <row r="2" spans="1:5">
      <c r="B2" s="2" t="s">
        <v>2</v>
      </c>
      <c r="C2" s="2" t="s">
        <v>73</v>
      </c>
      <c r="D2" s="2" t="s">
        <v>2</v>
      </c>
      <c r="E2" s="2" t="s">
        <v>73</v>
      </c>
    </row>
    <row r="3" spans="1:5">
      <c r="A3" s="3" t="s">
        <v>389</v>
      </c>
    </row>
    <row r="4" spans="1:5">
      <c r="A4" s="4" t="s">
        <v>75</v>
      </c>
      <c r="B4" s="7" t="n">
        <v>120811</v>
      </c>
      <c r="C4" s="7" t="n">
        <v>102294</v>
      </c>
      <c r="D4" s="7" t="n">
        <v>227141</v>
      </c>
      <c r="E4" s="7" t="n">
        <v>182511</v>
      </c>
    </row>
    <row r="5" spans="1:5">
      <c r="A5" s="4" t="s">
        <v>395</v>
      </c>
    </row>
    <row r="6" spans="1:5">
      <c r="A6" s="3" t="s">
        <v>389</v>
      </c>
    </row>
    <row r="7" spans="1:5">
      <c r="A7" s="4" t="s">
        <v>75</v>
      </c>
      <c r="B7" s="5" t="n">
        <v>64772</v>
      </c>
      <c r="C7" s="5" t="n">
        <v>63013</v>
      </c>
      <c r="D7" s="5" t="n">
        <v>117047</v>
      </c>
      <c r="E7" s="5" t="n">
        <v>108127</v>
      </c>
    </row>
    <row r="8" spans="1:5">
      <c r="A8" s="4" t="s">
        <v>396</v>
      </c>
    </row>
    <row r="9" spans="1:5">
      <c r="A9" s="3" t="s">
        <v>389</v>
      </c>
    </row>
    <row r="10" spans="1:5">
      <c r="A10" s="4" t="s">
        <v>75</v>
      </c>
      <c r="B10" s="7" t="n">
        <v>56039</v>
      </c>
      <c r="C10" s="7" t="n">
        <v>39281</v>
      </c>
      <c r="D10" s="7" t="n">
        <v>110094</v>
      </c>
      <c r="E10" s="7" t="n">
        <v>743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89</v>
      </c>
    </row>
    <row r="3" spans="1:3">
      <c r="A3" s="4" t="s">
        <v>398</v>
      </c>
      <c r="B3" s="7" t="n">
        <v>34853</v>
      </c>
      <c r="C3" s="7" t="n">
        <v>32262</v>
      </c>
    </row>
    <row r="4" spans="1:3">
      <c r="A4" s="4" t="s">
        <v>390</v>
      </c>
    </row>
    <row r="5" spans="1:3">
      <c r="A5" s="3" t="s">
        <v>389</v>
      </c>
    </row>
    <row r="6" spans="1:3">
      <c r="A6" s="4" t="s">
        <v>398</v>
      </c>
      <c r="B6" s="5" t="n">
        <v>30919</v>
      </c>
      <c r="C6" s="5" t="n">
        <v>29344</v>
      </c>
    </row>
    <row r="7" spans="1:3">
      <c r="A7" s="4" t="s">
        <v>399</v>
      </c>
    </row>
    <row r="8" spans="1:3">
      <c r="A8" s="3" t="s">
        <v>389</v>
      </c>
    </row>
    <row r="9" spans="1:3">
      <c r="A9" s="4" t="s">
        <v>398</v>
      </c>
      <c r="B9" s="7" t="n">
        <v>3934</v>
      </c>
      <c r="C9" s="7" t="n">
        <v>29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100</v>
      </c>
    </row>
    <row r="4" spans="1:5">
      <c r="A4" s="4" t="s">
        <v>92</v>
      </c>
      <c r="B4" s="7" t="n">
        <v>13726</v>
      </c>
      <c r="C4" s="7" t="n">
        <v>8917</v>
      </c>
      <c r="D4" s="7" t="n">
        <v>24254</v>
      </c>
      <c r="E4" s="7" t="n">
        <v>12178</v>
      </c>
    </row>
    <row r="5" spans="1:5">
      <c r="A5" s="3" t="s">
        <v>101</v>
      </c>
    </row>
    <row r="6" spans="1:5">
      <c r="A6" s="4" t="s">
        <v>102</v>
      </c>
      <c r="B6" s="5" t="n">
        <v>-36</v>
      </c>
      <c r="C6" s="5" t="n">
        <v>-42</v>
      </c>
      <c r="D6" s="5" t="n">
        <v>1217</v>
      </c>
      <c r="E6" s="5" t="n">
        <v>792</v>
      </c>
    </row>
    <row r="7" spans="1:5">
      <c r="A7" s="4" t="s">
        <v>103</v>
      </c>
      <c r="B7" s="5" t="n">
        <v>-36</v>
      </c>
      <c r="C7" s="5" t="n">
        <v>-42</v>
      </c>
      <c r="D7" s="5" t="n">
        <v>1217</v>
      </c>
      <c r="E7" s="5" t="n">
        <v>792</v>
      </c>
    </row>
    <row r="8" spans="1:5">
      <c r="A8" s="4" t="s">
        <v>104</v>
      </c>
      <c r="B8" s="7" t="n">
        <v>13690</v>
      </c>
      <c r="C8" s="7" t="n">
        <v>8875</v>
      </c>
      <c r="D8" s="7" t="n">
        <v>25471</v>
      </c>
      <c r="E8" s="7" t="n">
        <v>129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400</v>
      </c>
      <c r="B1" s="2" t="s">
        <v>72</v>
      </c>
      <c r="D1" s="2" t="s">
        <v>1</v>
      </c>
      <c r="F1" s="2" t="s">
        <v>401</v>
      </c>
    </row>
    <row r="2" spans="1:6">
      <c r="B2" s="2" t="s">
        <v>2</v>
      </c>
      <c r="C2" s="2" t="s">
        <v>73</v>
      </c>
      <c r="D2" s="2" t="s">
        <v>2</v>
      </c>
      <c r="E2" s="2" t="s">
        <v>73</v>
      </c>
      <c r="F2" s="2" t="s">
        <v>236</v>
      </c>
    </row>
    <row r="3" spans="1:6">
      <c r="A3" s="4" t="s">
        <v>402</v>
      </c>
    </row>
    <row r="4" spans="1:6">
      <c r="A4" s="3" t="s">
        <v>403</v>
      </c>
    </row>
    <row r="5" spans="1:6">
      <c r="A5" s="4" t="s">
        <v>404</v>
      </c>
      <c r="E5" s="7" t="n">
        <v>72</v>
      </c>
      <c r="F5" s="7" t="n">
        <v>135</v>
      </c>
    </row>
    <row r="6" spans="1:6">
      <c r="A6" s="4" t="s">
        <v>405</v>
      </c>
    </row>
    <row r="7" spans="1:6">
      <c r="A7" s="3" t="s">
        <v>403</v>
      </c>
    </row>
    <row r="8" spans="1:6">
      <c r="A8" s="4" t="s">
        <v>406</v>
      </c>
      <c r="B8" s="7" t="n">
        <v>179</v>
      </c>
      <c r="C8" s="7" t="n">
        <v>179</v>
      </c>
      <c r="D8" s="7" t="n">
        <v>358</v>
      </c>
      <c r="E8" s="7" t="n">
        <v>480</v>
      </c>
    </row>
    <row r="9" spans="1:6">
      <c r="A9" s="4" t="s">
        <v>407</v>
      </c>
      <c r="D9" s="7" t="n">
        <v>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2</v>
      </c>
      <c r="B4" s="7" t="n">
        <v>24254</v>
      </c>
      <c r="C4" s="7" t="n">
        <v>12178</v>
      </c>
    </row>
    <row r="5" spans="1:3">
      <c r="A5" s="3" t="s">
        <v>107</v>
      </c>
    </row>
    <row r="6" spans="1:3">
      <c r="A6" s="4" t="s">
        <v>108</v>
      </c>
      <c r="B6" s="5" t="n">
        <v>4705</v>
      </c>
      <c r="C6" s="5" t="n">
        <v>4235</v>
      </c>
    </row>
    <row r="7" spans="1:3">
      <c r="A7" s="4" t="s">
        <v>109</v>
      </c>
      <c r="B7" s="5" t="n">
        <v>4289</v>
      </c>
      <c r="C7" s="5" t="n">
        <v>3092</v>
      </c>
    </row>
    <row r="8" spans="1:3">
      <c r="A8" s="4" t="s">
        <v>110</v>
      </c>
      <c r="B8" s="5" t="n">
        <v>-6838</v>
      </c>
      <c r="C8" s="5" t="n">
        <v>-6004</v>
      </c>
    </row>
    <row r="9" spans="1:3">
      <c r="A9" s="4" t="s">
        <v>111</v>
      </c>
      <c r="B9" s="5" t="n">
        <v>-150</v>
      </c>
      <c r="C9" s="5" t="n">
        <v>839</v>
      </c>
    </row>
    <row r="10" spans="1:3">
      <c r="A10" s="4" t="s">
        <v>112</v>
      </c>
      <c r="B10" s="5" t="n">
        <v>0</v>
      </c>
      <c r="C10" s="5" t="n">
        <v>106</v>
      </c>
    </row>
    <row r="11" spans="1:3">
      <c r="A11" s="3" t="s">
        <v>113</v>
      </c>
    </row>
    <row r="12" spans="1:3">
      <c r="A12" s="4" t="s">
        <v>114</v>
      </c>
      <c r="B12" s="5" t="n">
        <v>-295</v>
      </c>
      <c r="C12" s="5" t="n">
        <v>-12885</v>
      </c>
    </row>
    <row r="13" spans="1:3">
      <c r="A13" s="4" t="s">
        <v>29</v>
      </c>
      <c r="B13" s="5" t="n">
        <v>-17422</v>
      </c>
      <c r="C13" s="5" t="n">
        <v>-12629</v>
      </c>
    </row>
    <row r="14" spans="1:3">
      <c r="A14" s="4" t="s">
        <v>115</v>
      </c>
      <c r="B14" s="5" t="n">
        <v>6079</v>
      </c>
      <c r="C14" s="5" t="n">
        <v>461</v>
      </c>
    </row>
    <row r="15" spans="1:3">
      <c r="A15" s="4" t="s">
        <v>116</v>
      </c>
      <c r="B15" s="5" t="n">
        <v>-651</v>
      </c>
      <c r="C15" s="5" t="n">
        <v>-2141</v>
      </c>
    </row>
    <row r="16" spans="1:3">
      <c r="A16" s="4" t="s">
        <v>39</v>
      </c>
      <c r="B16" s="5" t="n">
        <v>13960</v>
      </c>
      <c r="C16" s="5" t="n">
        <v>17335</v>
      </c>
    </row>
    <row r="17" spans="1:3">
      <c r="A17" s="4" t="s">
        <v>117</v>
      </c>
      <c r="B17" s="5" t="n">
        <v>-6918</v>
      </c>
      <c r="C17" s="5" t="n">
        <v>-3777</v>
      </c>
    </row>
    <row r="18" spans="1:3">
      <c r="A18" s="4" t="s">
        <v>118</v>
      </c>
      <c r="B18" s="5" t="n">
        <v>21013</v>
      </c>
      <c r="C18" s="5" t="n">
        <v>810</v>
      </c>
    </row>
    <row r="19" spans="1:3">
      <c r="A19" s="3" t="s">
        <v>119</v>
      </c>
    </row>
    <row r="20" spans="1:3">
      <c r="A20" s="4" t="s">
        <v>120</v>
      </c>
      <c r="B20" s="5" t="n">
        <v>-5293</v>
      </c>
      <c r="C20" s="5" t="n">
        <v>-6875</v>
      </c>
    </row>
    <row r="21" spans="1:3">
      <c r="A21" s="4" t="s">
        <v>121</v>
      </c>
      <c r="B21" s="5" t="n">
        <v>-54</v>
      </c>
      <c r="C21" s="5" t="n">
        <v>0</v>
      </c>
    </row>
    <row r="22" spans="1:3">
      <c r="A22" s="4" t="s">
        <v>122</v>
      </c>
      <c r="B22" s="5" t="n">
        <v>-5347</v>
      </c>
      <c r="C22" s="5" t="n">
        <v>-6875</v>
      </c>
    </row>
    <row r="23" spans="1:3">
      <c r="A23" s="3" t="s">
        <v>123</v>
      </c>
    </row>
    <row r="24" spans="1:3">
      <c r="A24" s="4" t="s">
        <v>124</v>
      </c>
      <c r="B24" s="5" t="n">
        <v>0</v>
      </c>
      <c r="C24" s="5" t="n">
        <v>26000</v>
      </c>
    </row>
    <row r="25" spans="1:3">
      <c r="A25" s="4" t="s">
        <v>125</v>
      </c>
      <c r="B25" s="5" t="n">
        <v>0</v>
      </c>
      <c r="C25" s="5" t="n">
        <v>-9000</v>
      </c>
    </row>
    <row r="26" spans="1:3">
      <c r="A26" s="4" t="s">
        <v>126</v>
      </c>
      <c r="B26" s="5" t="n">
        <v>-5382</v>
      </c>
      <c r="C26" s="5" t="n">
        <v>-6889</v>
      </c>
    </row>
    <row r="27" spans="1:3">
      <c r="A27" s="4" t="s">
        <v>127</v>
      </c>
      <c r="B27" s="5" t="n">
        <v>0</v>
      </c>
      <c r="C27" s="5" t="n">
        <v>9221</v>
      </c>
    </row>
    <row r="28" spans="1:3">
      <c r="A28" s="4" t="s">
        <v>128</v>
      </c>
      <c r="B28" s="5" t="n">
        <v>-1875</v>
      </c>
      <c r="C28" s="5" t="n">
        <v>-1647</v>
      </c>
    </row>
    <row r="29" spans="1:3">
      <c r="A29" s="4" t="s">
        <v>129</v>
      </c>
      <c r="B29" s="5" t="n">
        <v>0</v>
      </c>
      <c r="C29" s="5" t="n">
        <v>-7948</v>
      </c>
    </row>
    <row r="30" spans="1:3">
      <c r="A30" s="4" t="s">
        <v>130</v>
      </c>
      <c r="B30" s="5" t="n">
        <v>-402</v>
      </c>
      <c r="C30" s="5" t="n">
        <v>-697</v>
      </c>
    </row>
    <row r="31" spans="1:3">
      <c r="A31" s="4" t="s">
        <v>131</v>
      </c>
      <c r="B31" s="5" t="n">
        <v>-7659</v>
      </c>
      <c r="C31" s="5" t="n">
        <v>9040</v>
      </c>
    </row>
    <row r="32" spans="1:3">
      <c r="A32" s="4" t="s">
        <v>132</v>
      </c>
      <c r="B32" s="5" t="n">
        <v>58</v>
      </c>
      <c r="C32" s="5" t="n">
        <v>205</v>
      </c>
    </row>
    <row r="33" spans="1:3">
      <c r="A33" s="4" t="s">
        <v>133</v>
      </c>
      <c r="B33" s="5" t="n">
        <v>8065</v>
      </c>
      <c r="C33" s="5" t="n">
        <v>3180</v>
      </c>
    </row>
    <row r="34" spans="1:3">
      <c r="A34" s="4" t="s">
        <v>134</v>
      </c>
      <c r="B34" s="5" t="n">
        <v>35280</v>
      </c>
      <c r="C34" s="5" t="n">
        <v>6944</v>
      </c>
    </row>
    <row r="35" spans="1:3">
      <c r="A35" s="4" t="s">
        <v>135</v>
      </c>
      <c r="B35" s="5" t="n">
        <v>43345</v>
      </c>
      <c r="C35" s="5" t="n">
        <v>10124</v>
      </c>
    </row>
    <row r="36" spans="1:3">
      <c r="A36" s="3" t="s">
        <v>136</v>
      </c>
    </row>
    <row r="37" spans="1:3">
      <c r="A37" s="4" t="s">
        <v>137</v>
      </c>
      <c r="B37" s="5" t="n">
        <v>548</v>
      </c>
      <c r="C37" s="5" t="n">
        <v>5809</v>
      </c>
    </row>
    <row r="38" spans="1:3">
      <c r="A38" s="4" t="s">
        <v>138</v>
      </c>
      <c r="B38" s="5" t="n">
        <v>973</v>
      </c>
      <c r="C38" s="5" t="n">
        <v>774</v>
      </c>
    </row>
    <row r="39" spans="1:3">
      <c r="A39" s="4" t="s">
        <v>139</v>
      </c>
      <c r="B39" s="7" t="n">
        <v>0</v>
      </c>
      <c r="C39" s="7" t="n">
        <v>18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0</v>
      </c>
      <c r="B1" s="2" t="s">
        <v>1</v>
      </c>
    </row>
    <row r="2" spans="1:2">
      <c r="B2" s="2" t="s">
        <v>141</v>
      </c>
    </row>
    <row r="3" spans="1:2">
      <c r="A3" s="3" t="s">
        <v>142</v>
      </c>
    </row>
    <row r="4" spans="1:2">
      <c r="A4" s="4" t="s">
        <v>143</v>
      </c>
      <c r="B4" s="7" t="n">
        <v>2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3:02Z</dcterms:created>
  <dcterms:modified xmlns:dcterms="http://purl.org/dc/terms/" xmlns:xsi="http://www.w3.org/2001/XMLSchema-instance" xsi:type="dcterms:W3CDTF">2017-08-03T16:33:02Z</dcterms:modified>
</cp:coreProperties>
</file>